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Organization and nature of busi"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Selling and Administrative Expe" sheetId="9" state="visible" r:id="rId9"/>
    <sheet xmlns:r="http://schemas.openxmlformats.org/officeDocument/2006/relationships" name="Finance income" sheetId="10" state="visible" r:id="rId10"/>
    <sheet xmlns:r="http://schemas.openxmlformats.org/officeDocument/2006/relationships" name="Income tax" sheetId="11" state="visible" r:id="rId11"/>
    <sheet xmlns:r="http://schemas.openxmlformats.org/officeDocument/2006/relationships" name="Basic and diluted loss per shar" sheetId="12" state="visible" r:id="rId12"/>
    <sheet xmlns:r="http://schemas.openxmlformats.org/officeDocument/2006/relationships" name="Property, plant and equipment" sheetId="13" state="visible" r:id="rId13"/>
    <sheet xmlns:r="http://schemas.openxmlformats.org/officeDocument/2006/relationships" name="Trade and other receivables" sheetId="14" state="visible" r:id="rId14"/>
    <sheet xmlns:r="http://schemas.openxmlformats.org/officeDocument/2006/relationships" name="Share capital" sheetId="15" state="visible" r:id="rId15"/>
    <sheet xmlns:r="http://schemas.openxmlformats.org/officeDocument/2006/relationships" name="Share-based payments" sheetId="16" state="visible" r:id="rId16"/>
    <sheet xmlns:r="http://schemas.openxmlformats.org/officeDocument/2006/relationships" name="Trade and other payables" sheetId="17" state="visible" r:id="rId17"/>
    <sheet xmlns:r="http://schemas.openxmlformats.org/officeDocument/2006/relationships" name="Events after the reporting peri" sheetId="18" state="visible" r:id="rId18"/>
    <sheet xmlns:r="http://schemas.openxmlformats.org/officeDocument/2006/relationships" name="Significant accounting polici_2" sheetId="19" state="visible" r:id="rId19"/>
    <sheet xmlns:r="http://schemas.openxmlformats.org/officeDocument/2006/relationships" name="Revenue (Tables)" sheetId="20" state="visible" r:id="rId20"/>
    <sheet xmlns:r="http://schemas.openxmlformats.org/officeDocument/2006/relationships" name="Basic and diluted loss per sh_2" sheetId="21" state="visible" r:id="rId21"/>
    <sheet xmlns:r="http://schemas.openxmlformats.org/officeDocument/2006/relationships" name="Trade and other receivables (Ta" sheetId="22" state="visible" r:id="rId22"/>
    <sheet xmlns:r="http://schemas.openxmlformats.org/officeDocument/2006/relationships" name="Share capital (Tables)" sheetId="23" state="visible" r:id="rId23"/>
    <sheet xmlns:r="http://schemas.openxmlformats.org/officeDocument/2006/relationships" name="Share-based payments (Tables)" sheetId="24" state="visible" r:id="rId24"/>
    <sheet xmlns:r="http://schemas.openxmlformats.org/officeDocument/2006/relationships" name="Trade and other payables (Table" sheetId="25" state="visible" r:id="rId25"/>
    <sheet xmlns:r="http://schemas.openxmlformats.org/officeDocument/2006/relationships" name="Organization and nature of bu_2"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Revenue, Revenue recognised (De" sheetId="29" state="visible" r:id="rId29"/>
    <sheet xmlns:r="http://schemas.openxmlformats.org/officeDocument/2006/relationships" name="Revenue, Collaboration (Details" sheetId="30" state="visible" r:id="rId30"/>
    <sheet xmlns:r="http://schemas.openxmlformats.org/officeDocument/2006/relationships" name="Revenue, Deferred revenue (Deta" sheetId="31" state="visible" r:id="rId31"/>
    <sheet xmlns:r="http://schemas.openxmlformats.org/officeDocument/2006/relationships" name="Selling and Administrative Ex_2" sheetId="32" state="visible" r:id="rId32"/>
    <sheet xmlns:r="http://schemas.openxmlformats.org/officeDocument/2006/relationships" name="Income tax (Details)" sheetId="33" state="visible" r:id="rId33"/>
    <sheet xmlns:r="http://schemas.openxmlformats.org/officeDocument/2006/relationships" name="Basic and diluted loss per sh_3" sheetId="34" state="visible" r:id="rId34"/>
    <sheet xmlns:r="http://schemas.openxmlformats.org/officeDocument/2006/relationships" name="Property, plant and equipment (" sheetId="35" state="visible" r:id="rId35"/>
    <sheet xmlns:r="http://schemas.openxmlformats.org/officeDocument/2006/relationships" name="Trade and other receivables (De" sheetId="36" state="visible" r:id="rId36"/>
    <sheet xmlns:r="http://schemas.openxmlformats.org/officeDocument/2006/relationships" name="Share capital (Details)" sheetId="37" state="visible" r:id="rId37"/>
    <sheet xmlns:r="http://schemas.openxmlformats.org/officeDocument/2006/relationships" name="Share-based payments (Details)" sheetId="38" state="visible" r:id="rId38"/>
    <sheet xmlns:r="http://schemas.openxmlformats.org/officeDocument/2006/relationships" name="Trade and other payables (Detai"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0%_);(#,##0.00%)"/>
    <numFmt numFmtId="168" formatCode="#,##0%_);(#,##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Current Fiscal Year End Date</t>
        </is>
      </c>
      <c r="B7" s="4" t="inlineStr">
        <is>
          <t>--12-31</t>
        </is>
      </c>
    </row>
    <row r="8">
      <c r="A8" s="4" t="inlineStr">
        <is>
          <t>Entity Registrant Name</t>
        </is>
      </c>
      <c r="B8" s="4" t="inlineStr">
        <is>
          <t>Immunocore Holdings plc</t>
        </is>
      </c>
    </row>
    <row r="9">
      <c r="A9" s="4" t="inlineStr">
        <is>
          <t>Entity Central Index Key</t>
        </is>
      </c>
      <c r="B9" s="4" t="inlineStr">
        <is>
          <t>00016719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t>
        </is>
      </c>
      <c r="B1" s="2" t="inlineStr">
        <is>
          <t>6 Months Ended</t>
        </is>
      </c>
    </row>
    <row r="2">
      <c r="B2" s="2" t="inlineStr">
        <is>
          <t>Jun. 30, 2023</t>
        </is>
      </c>
    </row>
    <row r="3">
      <c r="A3" s="3" t="inlineStr">
        <is>
          <t>Finance income [Abstract]</t>
        </is>
      </c>
      <c r="B3" s="4" t="inlineStr">
        <is>
          <t xml:space="preserve"> </t>
        </is>
      </c>
    </row>
    <row r="4">
      <c r="A4" s="4" t="inlineStr">
        <is>
          <t>Finance income</t>
        </is>
      </c>
      <c r="B4" s="4" t="inlineStr">
        <is>
          <t>5. Finance income Finance income increased in the t hree and six months ended June 30, 2023 due to higher interest rates and higher levels of cash and cash equivalents held by the Group in
the three and six months ended June 30, 2022 compared to the three and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3</t>
        </is>
      </c>
    </row>
    <row r="3">
      <c r="A3" s="3" t="inlineStr">
        <is>
          <t>Income tax [Abstract]</t>
        </is>
      </c>
      <c r="B3" s="4" t="inlineStr">
        <is>
          <t xml:space="preserve"> </t>
        </is>
      </c>
    </row>
    <row r="4">
      <c r="A4" s="4" t="inlineStr">
        <is>
          <t>Income tax</t>
        </is>
      </c>
      <c r="B4" s="4" t="inlineStr">
        <is>
          <t>6. Income tax Income tax (charge) / credit is recognized at an amount determined by multiplying the loss before taxation for the interim reporting period by the
Group’s best estimate of the weighted-average annual income tax rate expected for the full financial year, adjusted for the tax effect of certain items recognized in full in the interim period. As such, the effective tax rate in the interim
financial statements may differ from the Group’s estimate of the effective tax rate for the annual financial statements. The Group’s consolidated estimated effective tax rate for the six months ended
June 30, 2023 was 1.3% (tax credit rate for the six months ended June 30, 2022: 14.6%). During the six months ended June 30, 2023, the Company recorded a tax charge of £387,000 (tax credit for the six months ended June 30, 2022: £3,806,000).
Historically, the Group satisfied the definition of a Small and Medium-sized Enterprise (“SME”) and was able to surrender some of its U.K. tax losses for a cash rebate of up to 33.35% of expenditures related to eligible research and development projects. The Group exceeded the size limit thresholds and no longer qualifies for tax relief under the U.K. SME
research and development regime in 2023. The Group will continue to benefit from the U.K. large company, Research &amp; Development Expenditure Credit (“RDEC”) regime which can generate a cash rebate of up to 10.53% of qualifying research and development expenditures incurred prior to 1 April 2023 and 15% for expenditure incurred after this date. The Group records tax credits receivable under the SME research and development tax credit regime within Income tax (charge) / credit. Tax
credits receivable under the large company RDEC regime are recorded ‘above the line’ as a reduction from research and development expenses. A deferred tax asset of £4,442,000 has been recognized as of June 30, 2023 (December 31, 2022: £4,240,000) primarily representing unused tax credits and relevant research and development expenditure (which is capitalized for U.S. Federal Income Tax purposes but not for accounting
purposes under IFRS) carried forward for one of the Group’s U.S. subsidiaries, Immunocore LLC, following an annual assessment, or periodically as required, of all available and applicable information, including its forecasts of costs and future
profitability and the resulting ability to reverse the recognized deferred tax assets over a short period of time. During the six months ended June 30, 2023 the Group received U.K. tax credits of £9,904,000 relating to research and development expenditure in the year ended December 31, 2021 (for the six months ended June 30, 2022 no tax credits were recei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6 Months Ended</t>
        </is>
      </c>
    </row>
    <row r="2">
      <c r="B2" s="2" t="inlineStr">
        <is>
          <t>Jun. 30, 2023</t>
        </is>
      </c>
    </row>
    <row r="3">
      <c r="A3" s="3" t="inlineStr">
        <is>
          <t>Basic and diluted loss per share [Abstract]</t>
        </is>
      </c>
      <c r="B3" s="4" t="inlineStr">
        <is>
          <t xml:space="preserve"> </t>
        </is>
      </c>
    </row>
    <row r="4">
      <c r="A4" s="4" t="inlineStr">
        <is>
          <t>Basic and diluted loss per share</t>
        </is>
      </c>
      <c r="B4" s="4" t="inlineStr">
        <is>
          <t>7. Basic and diluted loss per share
For the three months ended June 30,
For the six months ended June 30,
2023
2022
2023
2022
Loss for the period (£’000s)
(14,077
)
(6,121
)
(30,774
)
(22,249
)
Basic and diluted weighted average number of shares
48,694,047
43,935,837
48,440,318
43,901,011
Basic and diluted loss per share (£)
(0.29
)
(0.14
)
(0.64
)
(0.51
)
B asic and diluted loss per share is calculated by dividing the loss for the period attributable to the equity
holders of the Group by the weighted average number of ordinary shares outstanding during the period, including ordinary shares represented by ADSs. Outstanding share options are considered to be anti-dilutive as they would decrease the loss
per share and are, therefore, excluded from the calculation of diluted loss per sh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8. Property, plant and equipment During the three and six months ended June 30, 2023, the Group acquired assets at a co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3</t>
        </is>
      </c>
    </row>
    <row r="3">
      <c r="A3" s="3" t="inlineStr">
        <is>
          <t>Trade and other receivables [Abstract]</t>
        </is>
      </c>
      <c r="B3" s="4" t="inlineStr">
        <is>
          <t xml:space="preserve"> </t>
        </is>
      </c>
    </row>
    <row r="4">
      <c r="A4" s="4" t="inlineStr">
        <is>
          <t>Trade and other receivables</t>
        </is>
      </c>
      <c r="B4" s="4" t="inlineStr">
        <is>
          <t>9. Trade and other receivables
June 30, 2023 £’000
December 31, 2022 £’000
Trade receivables
32,273
27,736
Other receivables
5,525
7,682
Prepayments and accrued income
10,660
11,293
48,458
46,711 Included within prepayments and accrued income are amounts paid in advance for clinical trials that are expected to be received in services or
repaid within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3</t>
        </is>
      </c>
    </row>
    <row r="3">
      <c r="A3" s="3" t="inlineStr">
        <is>
          <t>Share capital [Abstract]</t>
        </is>
      </c>
      <c r="B3" s="4" t="inlineStr">
        <is>
          <t xml:space="preserve"> </t>
        </is>
      </c>
    </row>
    <row r="4">
      <c r="A4" s="4" t="inlineStr">
        <is>
          <t>Share capital</t>
        </is>
      </c>
      <c r="B4" s="4" t="inlineStr">
        <is>
          <t xml:space="preserve">10. Share capital
Issued share capital
Ordinary
Deferred
(0.2p per share, except deferred shares which are 0.01p per share)
shares
shares
At January 1, 2023
48,088,346
5,793,501
Exercise of share options
853,003
—
At June 30 2023
48,941,349
5,793,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s [Abstract]</t>
        </is>
      </c>
      <c r="B3" s="4" t="inlineStr">
        <is>
          <t xml:space="preserve"> </t>
        </is>
      </c>
    </row>
    <row r="4">
      <c r="A4" s="4" t="inlineStr">
        <is>
          <t>Share-based payments</t>
        </is>
      </c>
      <c r="B4" s="4" t="inlineStr">
        <is>
          <t>11. Share-based payments During the three and six months ended June 30, 2023 the total charge for share-based payments was £6,990,000 The Group granted 48,980 and 180,621 options to purchase ordinary shares under the Group’s 2021 Equity Incentive Plan in the three months ended June 30, 2023 and 2022
respectively, and 742,105 and 1,363,653
options in the six months ended June 30, 2023 and 2022, respectively. The weighted average exercise price and weighted average fair value of options granted is set out below. The options in both periods were valued using the Black-Scholes model,
with the majority vesting over a four-year period from the date of grant, and with 25% of the award vesting at the end of the first year and the remaining award vesting quarterly over the following three years. Of the options granted in the three months ended June 30, 2023, 43,380
options were awarded to the Company’s non-executive directors, which vest after one year from the date of grant.
For the three months ended June 30,
For the six months ended June 30,
2023
2022
2023
2022
$ $ $ $
Weighted average exercise price
57.51
28.86
63.94
25.47
Weighted average fair value
35.14
17.91
39.52
15.62 During the three
and months ended June 30, 2023, 561,940 and 853,003 options with a weighted average exercise
price of $20.48 and $20.64,
were exercise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n. 30, 2023</t>
        </is>
      </c>
    </row>
    <row r="3">
      <c r="A3" s="3" t="inlineStr">
        <is>
          <t>Trade and other payables [Abstract]</t>
        </is>
      </c>
      <c r="B3" s="4" t="inlineStr">
        <is>
          <t xml:space="preserve"> </t>
        </is>
      </c>
    </row>
    <row r="4">
      <c r="A4" s="4" t="inlineStr">
        <is>
          <t>Trade and other payables</t>
        </is>
      </c>
      <c r="B4" s="4" t="inlineStr">
        <is>
          <t>12. Trade and other payables
June 30, 2023 £’000
December 31, 2022 £’000
Trade payables
13,992
11,716
Other taxation and social security
1,066
927
Pension liability 395 34
Accruals
70,301
62,399
85,754
75,076 Accr uals as at June 30, 2023 include estimates for rebates, chargebacks, other customer fees and returns of £39,434,000 in respect of Product revenue from the sale of KIMMTRAK and Pre-product revenue from the sale of tebentafusp, compared to £24,066,000 as at December 31, 2022. Combined with the Non-current accruals in the unaudited condensed consolidated interim statement of financial
position, our total accruals for such deductions from revenue were £41,080,000 as at June 30, 2023, and £25,545,000 as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Jun. 30, 2023</t>
        </is>
      </c>
    </row>
    <row r="3">
      <c r="A3" s="3" t="inlineStr">
        <is>
          <t>Events after the reporting period [Abstract]</t>
        </is>
      </c>
      <c r="B3" s="4" t="inlineStr">
        <is>
          <t xml:space="preserve"> </t>
        </is>
      </c>
    </row>
    <row r="4">
      <c r="A4" s="4" t="inlineStr">
        <is>
          <t>Events after the reporting period</t>
        </is>
      </c>
      <c r="B4" s="4" t="inlineStr">
        <is>
          <t>13. Events after the reporting period In early August, the Group negotiated KIMMTRAK pricing with authorities in Germany. This price is expected to be published in September 2023 and is not materially
higher than the Group’s estim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paration and statement of compliance</t>
        </is>
      </c>
      <c r="B4" s="4" t="inlineStr">
        <is>
          <t>Basis of preparation and statement of compliance The unaudited condensed consolidated interim financial statements as at and for the three and six months ended June 30, 2023 and 2022 have been prepared in accordance with
International Accounting Standard 34, Interim Financial Reporting (“IAS 34”). The The unaudited condensed
consolidated interim financial statements do not include all of the information required for the full annual financial statements and should be read in conjunction with the annual consolidated financial statements of the Group for the year
ended December 31, 2022 included in the Company’s Annual Report on Form 20-F, filed with the Securities and Exchange Commission on March 1, 2023 (the “Annual Report”). The unaudited condensed consolidated interim financial statements have been prepared under the historical cost basis, as modified by the
recognition of certain financial instruments measured at fair value and are presented in pounds sterling which is the Company’s functional currency. All values are rounded to the nearest thousand, except where otherwise indicated.</t>
        </is>
      </c>
    </row>
    <row r="5">
      <c r="A5" s="4" t="inlineStr">
        <is>
          <t>Date of authorization</t>
        </is>
      </c>
      <c r="B5" s="4" t="inlineStr">
        <is>
          <t>Date of authorization These unaudited condensed consolidated interim financial statements were prepared at the request of the Company’s Board of Directors (the “Board”)
and were approved by the Board on August 10, 2023, and signed on its behalf by Dr. Bahija Jallal, Chief Executive Officer of the Group.</t>
        </is>
      </c>
    </row>
    <row r="6">
      <c r="A6" s="4" t="inlineStr">
        <is>
          <t>Adoption of new accounting standards</t>
        </is>
      </c>
      <c r="B6" s="4" t="inlineStr">
        <is>
          <t>Adoption of new accounting standards There
have been no new accounting standards adopted by the Group in the three and six months ended June 30, 2023 which have had a material impact on these unaudited condensed consolidated interim financial statements. There are no standards issued
but not yet effective that the Group expects to have a material impact on its financial statements.</t>
        </is>
      </c>
    </row>
    <row r="7">
      <c r="A7" s="4" t="inlineStr">
        <is>
          <t>Going concern</t>
        </is>
      </c>
      <c r="B7" s="4" t="inlineStr">
        <is>
          <t>Going concern The Group reported cash and cash equivalents of £342,341,000
and net current assets of £302,768,000 as at June 30, 2023, with an operating loss for the three and six months ended June 30, 2023 of £15,773,000 and £33,160,000 respectively,
and net cash from operating activities for the six months ended June 30, 2023 of £6,401,000. The positive operational cash inflow was
largely due to R&amp;D tax credits received, and generated net product revenue of £45,514,000 and £87,566,000 for the three and six months ended June 30, 2023, respectively. In assessing the going concern assumptions, the Board has undertaken an assessment of the current business and strategy forecasts covering a
twelve month period, which includes anticipated KIMMTRAK revenue. In assessing the downside risks, the Board has also considered scenarios incorporating a range of revenue arising from KIMMTRAK sales. As part of considering the downside risks, the
Board has considered the impact of the current macroeconomic environment, such as the effects of pandemics or epidemics and other potential economic impacts including the war in Ukraine and related geopolitical tensions, as well as global
inflation, liquidity concerns at banks and financial institutions, capital market instability, interest and exchange rate fluctuations, and increases in commodity, energy and fuel prices as well as supply chain disruptions. The Board has concluded
that while these may have a future impact on the Group’s business and implementation of its strategy and plans, it anticipates that any such impact will be minimal on clinical trials or other business activities over the period assessed for going
concern purposes. As of the date of these financial statements, the Group is not aware of any specific event or circumstance that would require the Group to update its estimates, assumptions and judgments or revise the carrying value of its assets
or liabilities. Actual results could differ from these estimates, and any such differences may be material to the Group’s financial statements. Given the current cash position and the assessment performed, the Board believes that the Group will have sufficient funds to continue to meet its liabilities as they fall due for a period of at least twelve months from the
date of issue of these unaudited condensed consolidated interim financial statements and therefore, the Group has prepared the financial statements on a going concern basis. This scenario is based on the Group’s lower range of anticipated revenue
levels. As the Group continues to incur significant expenses in the pursuit of its business strategy, including further commercialization and marketing plans for KIMMTRAK, additional funding will be needed before further existing clinical and
preclinical programs may be expected to reach commercialization, which would potentially lead to additional operational cash inflows. Until the Group can generate revenue from product sales sufficient to fund its ongoing operations and further
develop its pipeline, if ever, it expects to finance its operations through a combination of public or private equity offerings and debt financings or other sources, such as potential collaboration agreements, strategic alliances and licensing
arrangements.</t>
        </is>
      </c>
    </row>
    <row r="8">
      <c r="A8" s="4" t="inlineStr">
        <is>
          <t>Estimates and judgments</t>
        </is>
      </c>
      <c r="B8" s="4" t="inlineStr">
        <is>
          <t>Estimates and judgments The preparation of the unaudited condensed consolidated interim financial statements in conformity with IAS 34 requires management to make judgments, estimates and assumptions.
These judgments, estimates and assumptions affect the reported assets and liabilities as well as contingent liabilities and income and expenses in the financial period. The estimates and associated assumptions are based on information available
when the unaudited condensed consolidated interim financial statements are prepared, historical experience and various other factors which are believed to be reasonable under the circumstances the results of which form the basis of making
judgments about the carrying values of assets and liabilities that are not readily apparent from other sources. Existing circumstances and assumptions about future developments, however, may change due to market changes or circumstances arising
that are beyond the Group’s control. Hence, estimates may vary from the actual values. The estimates and underlying assumptions are reviewed on an ongoing basis. Revisions to accounting estimates are recognized in the period in which the estimate
is revised if the revision affects only that period or the period of revision and future periods if this revision affects both current and future periods. Judgments and estimates
made, including Critical accounting estimates, together with the Group’s significant accounting policies, are disclosed in the consolidated financial statements of the Group for the year ended December 31, 2022, and are presented in the Group’s
Annual Report. There have been no significant updates to the Group’s estimates and accounting policies for the three and six months ended June 30, 2023.</t>
        </is>
      </c>
    </row>
    <row r="9">
      <c r="A9" s="4" t="inlineStr">
        <is>
          <t>Fair value disclosures</t>
        </is>
      </c>
      <c r="B9" s="4" t="inlineStr">
        <is>
          <t>Fair value disclosures For financial assets and liabilities not measured at fair value in the unaudited condensed consolidated statement of financial position, the carrying amount is a
reasonable approximation of fair value, with the exception of the Group’s loan, the fair value of which does not materially differ to its carrying value at June 30, 2023 and December 31, 2022.</t>
        </is>
      </c>
    </row>
    <row r="10">
      <c r="A10" s="4" t="inlineStr">
        <is>
          <t>Segmental reporting</t>
        </is>
      </c>
      <c r="B10" s="4" t="inlineStr">
        <is>
          <t>Segmental reporting The Group
operates in one operating segment. The Group’s chief operating decision maker (the “CODM”), its Chief Executive Officer, manages the
Group’s operations on an integrated basis for the purposes of allocating resour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Loss and Comprehensive Loss - GBP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Condensed Consolidated Statements of Loss and Comprehensive Loss [Abstract]</t>
        </is>
      </c>
      <c r="B3" s="4" t="inlineStr">
        <is>
          <t xml:space="preserve"> </t>
        </is>
      </c>
      <c r="C3" s="4" t="inlineStr">
        <is>
          <t xml:space="preserve"> </t>
        </is>
      </c>
      <c r="D3" s="4" t="inlineStr">
        <is>
          <t xml:space="preserve"> </t>
        </is>
      </c>
      <c r="E3" s="4" t="inlineStr">
        <is>
          <t xml:space="preserve"> </t>
        </is>
      </c>
    </row>
    <row r="4">
      <c r="A4" s="4" t="inlineStr">
        <is>
          <t>Product revenue, net</t>
        </is>
      </c>
      <c r="B4" s="5" t="n">
        <v>45514000</v>
      </c>
      <c r="C4" s="5" t="n">
        <v>23992000</v>
      </c>
      <c r="D4" s="5" t="n">
        <v>87566000</v>
      </c>
      <c r="E4" s="5" t="n">
        <v>31674000</v>
      </c>
    </row>
    <row r="5">
      <c r="A5" s="4" t="inlineStr">
        <is>
          <t>Pre-product revenue, net</t>
        </is>
      </c>
      <c r="B5" s="6" t="n">
        <v>0</v>
      </c>
      <c r="C5" s="6" t="n">
        <v>3708000</v>
      </c>
      <c r="D5" s="6" t="n">
        <v>0</v>
      </c>
      <c r="E5" s="6" t="n">
        <v>6537000</v>
      </c>
    </row>
    <row r="6">
      <c r="A6" s="4" t="inlineStr">
        <is>
          <t>Total revenue from sale of therapies</t>
        </is>
      </c>
      <c r="B6" s="6" t="n">
        <v>45514000</v>
      </c>
      <c r="C6" s="6" t="n">
        <v>27700000</v>
      </c>
      <c r="D6" s="6" t="n">
        <v>87566000</v>
      </c>
      <c r="E6" s="6" t="n">
        <v>38211000</v>
      </c>
    </row>
    <row r="7">
      <c r="A7" s="4" t="inlineStr">
        <is>
          <t>Collaboration revenue</t>
        </is>
      </c>
      <c r="B7" s="6" t="n">
        <v>2250000</v>
      </c>
      <c r="C7" s="6" t="n">
        <v>4302000</v>
      </c>
      <c r="D7" s="6" t="n">
        <v>4739000</v>
      </c>
      <c r="E7" s="6" t="n">
        <v>16265000</v>
      </c>
    </row>
    <row r="8">
      <c r="A8" s="4" t="inlineStr">
        <is>
          <t>Total revenue</t>
        </is>
      </c>
      <c r="B8" s="6" t="n">
        <v>47764000</v>
      </c>
      <c r="C8" s="6" t="n">
        <v>32002000</v>
      </c>
      <c r="D8" s="6" t="n">
        <v>92305000</v>
      </c>
      <c r="E8" s="6" t="n">
        <v>54476000</v>
      </c>
    </row>
    <row r="9">
      <c r="A9" s="4" t="inlineStr">
        <is>
          <t>Cost of product revenue</t>
        </is>
      </c>
      <c r="B9" s="6" t="n">
        <v>-886000</v>
      </c>
      <c r="C9" s="6" t="n">
        <v>-34000</v>
      </c>
      <c r="D9" s="6" t="n">
        <v>-1064000</v>
      </c>
      <c r="E9" s="6" t="n">
        <v>-282000</v>
      </c>
    </row>
    <row r="10">
      <c r="A10" s="4" t="inlineStr">
        <is>
          <t>Research and development expenses</t>
        </is>
      </c>
      <c r="B10" s="6" t="n">
        <v>-28767000</v>
      </c>
      <c r="C10" s="6" t="n">
        <v>-20150000</v>
      </c>
      <c r="D10" s="6" t="n">
        <v>-57216000</v>
      </c>
      <c r="E10" s="6" t="n">
        <v>-38731000</v>
      </c>
    </row>
    <row r="11">
      <c r="A11" s="4" t="inlineStr">
        <is>
          <t>Selling and administrative expenses</t>
        </is>
      </c>
      <c r="B11" s="6" t="n">
        <v>-33884000</v>
      </c>
      <c r="C11" s="6" t="n">
        <v>-18811000</v>
      </c>
      <c r="D11" s="6" t="n">
        <v>-67185000</v>
      </c>
      <c r="E11" s="6" t="n">
        <v>-38916000</v>
      </c>
    </row>
    <row r="12">
      <c r="A12" s="4" t="inlineStr">
        <is>
          <t>Operating loss</t>
        </is>
      </c>
      <c r="B12" s="6" t="n">
        <v>-15773000</v>
      </c>
      <c r="C12" s="6" t="n">
        <v>-6993000</v>
      </c>
      <c r="D12" s="6" t="n">
        <v>-33160000</v>
      </c>
      <c r="E12" s="6" t="n">
        <v>-23453000</v>
      </c>
    </row>
    <row r="13">
      <c r="A13" s="4" t="inlineStr">
        <is>
          <t>Finance income</t>
        </is>
      </c>
      <c r="B13" s="6" t="n">
        <v>3412000</v>
      </c>
      <c r="C13" s="6" t="n">
        <v>118000</v>
      </c>
      <c r="D13" s="6" t="n">
        <v>5958000</v>
      </c>
      <c r="E13" s="6" t="n">
        <v>128000</v>
      </c>
    </row>
    <row r="14">
      <c r="A14" s="4" t="inlineStr">
        <is>
          <t>Finance costs</t>
        </is>
      </c>
      <c r="B14" s="6" t="n">
        <v>-1565000</v>
      </c>
      <c r="C14" s="6" t="n">
        <v>-1397000</v>
      </c>
      <c r="D14" s="6" t="n">
        <v>-3185000</v>
      </c>
      <c r="E14" s="6" t="n">
        <v>-2730000</v>
      </c>
    </row>
    <row r="15">
      <c r="A15" s="4" t="inlineStr">
        <is>
          <t>Net finance income / (costs)</t>
        </is>
      </c>
      <c r="B15" s="6" t="n">
        <v>1847000</v>
      </c>
      <c r="C15" s="6" t="n">
        <v>-1279000</v>
      </c>
      <c r="D15" s="6" t="n">
        <v>2773000</v>
      </c>
      <c r="E15" s="6" t="n">
        <v>-2602000</v>
      </c>
    </row>
    <row r="16">
      <c r="A16" s="4" t="inlineStr">
        <is>
          <t>Loss before taxation</t>
        </is>
      </c>
      <c r="B16" s="6" t="n">
        <v>-13926000</v>
      </c>
      <c r="C16" s="6" t="n">
        <v>-8272000</v>
      </c>
      <c r="D16" s="6" t="n">
        <v>-30387000</v>
      </c>
      <c r="E16" s="6" t="n">
        <v>-26055000</v>
      </c>
    </row>
    <row r="17">
      <c r="A17" s="4" t="inlineStr">
        <is>
          <t>Income tax (charge) / credit</t>
        </is>
      </c>
      <c r="B17" s="6" t="n">
        <v>-151000</v>
      </c>
      <c r="C17" s="6" t="n">
        <v>2151000</v>
      </c>
      <c r="D17" s="6" t="n">
        <v>-387000</v>
      </c>
      <c r="E17" s="6" t="n">
        <v>3806000</v>
      </c>
    </row>
    <row r="18">
      <c r="A18" s="4" t="inlineStr">
        <is>
          <t>Loss for the period</t>
        </is>
      </c>
      <c r="B18" s="6" t="n">
        <v>-14077000</v>
      </c>
      <c r="C18" s="6" t="n">
        <v>-6121000</v>
      </c>
      <c r="D18" s="6" t="n">
        <v>-30774000</v>
      </c>
      <c r="E18" s="6" t="n">
        <v>-22249000</v>
      </c>
    </row>
    <row r="19">
      <c r="A19" s="3" t="inlineStr">
        <is>
          <t>Other comprehensive income / (loss) that is or may be reclassified to profit or loss in subsequent periods:</t>
        </is>
      </c>
      <c r="B19" s="4" t="inlineStr">
        <is>
          <t xml:space="preserve"> </t>
        </is>
      </c>
      <c r="C19" s="4" t="inlineStr">
        <is>
          <t xml:space="preserve"> </t>
        </is>
      </c>
      <c r="D19" s="4" t="inlineStr">
        <is>
          <t xml:space="preserve"> </t>
        </is>
      </c>
      <c r="E19" s="4" t="inlineStr">
        <is>
          <t xml:space="preserve"> </t>
        </is>
      </c>
    </row>
    <row r="20">
      <c r="A20" s="4" t="inlineStr">
        <is>
          <t>Exchange differences on translation of foreign operations</t>
        </is>
      </c>
      <c r="B20" s="6" t="n">
        <v>1054000</v>
      </c>
      <c r="C20" s="6" t="n">
        <v>-323000</v>
      </c>
      <c r="D20" s="6" t="n">
        <v>1434000</v>
      </c>
      <c r="E20" s="6" t="n">
        <v>-118000</v>
      </c>
    </row>
    <row r="21">
      <c r="A21" s="4" t="inlineStr">
        <is>
          <t>Total other comprehensive income / (loss) for the period</t>
        </is>
      </c>
      <c r="B21" s="6" t="n">
        <v>1054000</v>
      </c>
      <c r="C21" s="6" t="n">
        <v>-323000</v>
      </c>
      <c r="D21" s="6" t="n">
        <v>1434000</v>
      </c>
      <c r="E21" s="6" t="n">
        <v>-118000</v>
      </c>
    </row>
    <row r="22">
      <c r="A22" s="4" t="inlineStr">
        <is>
          <t>Total comprehensive income / (loss) for the period</t>
        </is>
      </c>
      <c r="B22" s="5" t="n">
        <v>-13023000</v>
      </c>
      <c r="C22" s="5" t="n">
        <v>-6444000</v>
      </c>
      <c r="D22" s="5" t="n">
        <v>-29340000</v>
      </c>
      <c r="E22" s="5" t="n">
        <v>-22367000</v>
      </c>
    </row>
    <row r="23">
      <c r="A23" s="4" t="inlineStr">
        <is>
          <t>Basic loss per share (in pounds per share)</t>
        </is>
      </c>
      <c r="B23" s="7" t="n">
        <v>-0.29</v>
      </c>
      <c r="C23" s="7" t="n">
        <v>-0.14</v>
      </c>
      <c r="D23" s="7" t="n">
        <v>-0.64</v>
      </c>
      <c r="E23" s="7" t="n">
        <v>-0.51</v>
      </c>
    </row>
    <row r="24">
      <c r="A24" s="4" t="inlineStr">
        <is>
          <t>Diluted loss per share (in pounds per share)</t>
        </is>
      </c>
      <c r="B24" s="7" t="n">
        <v>-0.29</v>
      </c>
      <c r="C24" s="7" t="n">
        <v>-0.14</v>
      </c>
      <c r="D24" s="7" t="n">
        <v>-0.64</v>
      </c>
      <c r="E24" s="7" t="n">
        <v>-0.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Revenue recognized</t>
        </is>
      </c>
      <c r="B4" s="4" t="inlineStr">
        <is>
          <t xml:space="preserve">Revenue is presented by type, and net of deductions in the table below. The Group’s accounting policies for revenue and such deductions are disclosed in the consolidated
financial statements of the Group for the year ended December 31, 2022 .
For the three months ended June 30,
For the six months ended June 30,
2023 £’000
2022 £’000
2023 £’000
2022 £’000
Product revenue, net
45,514
23,992
87,566
31,674
Pre-product revenue, net
—
3,708
—
6,537
Total revenue from sale of therapies
45,514
27,700
87,566
38,211
Collaboration revenue
Eli Lilly
—
—
—
7,361
Genentech
2,250
4,302
4,739
8,904
Total collaboration revenue
2,250
4,302
4,739
16,265
Total revenue
47,764
32,002
92,305
54,476 Eli Lilly and Genentech are based in the United States. Ne
For the three months ended June 30,
For the six months ended June 30,
2023 £’000
2022 £’000
2023 £’000
2022 £’000
United States
32,812
18,137
62,345
25,819
Europe
12,189
9,560
24,517
12,389
Rest of World
513
3
704
3
Total revenue from sale of therapies
45,514
27,700
87,566
38,2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 (Tables)</t>
        </is>
      </c>
      <c r="B1" s="2" t="inlineStr">
        <is>
          <t>6 Months Ended</t>
        </is>
      </c>
    </row>
    <row r="2">
      <c r="B2" s="2" t="inlineStr">
        <is>
          <t>Jun. 30, 2023</t>
        </is>
      </c>
    </row>
    <row r="3">
      <c r="A3" s="3" t="inlineStr">
        <is>
          <t>Basic and diluted loss per share [Abstract]</t>
        </is>
      </c>
      <c r="B3" s="4" t="inlineStr">
        <is>
          <t xml:space="preserve"> </t>
        </is>
      </c>
    </row>
    <row r="4">
      <c r="A4" s="4" t="inlineStr">
        <is>
          <t>Basic and diluted loss per share</t>
        </is>
      </c>
      <c r="B4" s="4" t="inlineStr">
        <is>
          <t>For the three months ended June 30,
For the six months ended June 30,
2023
2022
2023
2022
Loss for the period (£’000s)
(14,077
)
(6,121
)
(30,774
)
(22,249
)
Basic and diluted weighted average number of shares
48,694,047
43,935,837
48,440,318
43,901,011
Basic and diluted loss per share (£)
(0.29
)
(0.14
)
(0.64
)
(0.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3</t>
        </is>
      </c>
    </row>
    <row r="3">
      <c r="A3" s="3" t="inlineStr">
        <is>
          <t>Trade and other receivables [Abstract]</t>
        </is>
      </c>
      <c r="B3" s="4" t="inlineStr">
        <is>
          <t xml:space="preserve"> </t>
        </is>
      </c>
    </row>
    <row r="4">
      <c r="A4" s="4" t="inlineStr">
        <is>
          <t>Trade and other receivables</t>
        </is>
      </c>
      <c r="B4" s="4" t="inlineStr">
        <is>
          <t xml:space="preserve">June 30, 2023 £’000
December 31, 2022 £’000
Trade receivables
32,273
27,736
Other receivables
5,525
7,682
Prepayments and accrued income
10,660
11,293
48,458
46,7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6 Months Ended</t>
        </is>
      </c>
    </row>
    <row r="2">
      <c r="B2" s="2" t="inlineStr">
        <is>
          <t>Jun. 30, 2023</t>
        </is>
      </c>
    </row>
    <row r="3">
      <c r="A3" s="3" t="inlineStr">
        <is>
          <t>Share capital [Abstract]</t>
        </is>
      </c>
      <c r="B3" s="4" t="inlineStr">
        <is>
          <t xml:space="preserve"> </t>
        </is>
      </c>
    </row>
    <row r="4">
      <c r="A4" s="4" t="inlineStr">
        <is>
          <t>Issued share capital</t>
        </is>
      </c>
      <c r="B4" s="4" t="inlineStr">
        <is>
          <t xml:space="preserve">Issued share capital
Ordinary
Deferred
(0.2p per share, except deferred shares which are 0.01p per share)
shares
shares
At January 1, 2023
48,088,346
5,793,501
Exercise of share options
853,003
—
At June 30 2023
48,941,349
5,793,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payments (Tables)</t>
        </is>
      </c>
      <c r="B1" s="2" t="inlineStr">
        <is>
          <t>6 Months Ended</t>
        </is>
      </c>
    </row>
    <row r="2">
      <c r="B2" s="2" t="inlineStr">
        <is>
          <t>Jun. 30, 2023</t>
        </is>
      </c>
    </row>
    <row r="3">
      <c r="A3" s="3" t="inlineStr">
        <is>
          <t>Share-based payments [Abstract]</t>
        </is>
      </c>
      <c r="B3" s="4" t="inlineStr">
        <is>
          <t xml:space="preserve"> </t>
        </is>
      </c>
    </row>
    <row r="4">
      <c r="A4" s="4" t="inlineStr">
        <is>
          <t>Weighted average fair value and exercise prices of options granted</t>
        </is>
      </c>
      <c r="B4" s="4" t="inlineStr">
        <is>
          <t xml:space="preserve">For the three months ended June 30,
For the six months ended June 30,
2023
2022
2023
2022
$ $ $ $
Weighted average exercise price
57.51
28.86
63.94
25.47
Weighted average fair value
35.14
17.91
39.52
15.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Jun. 30, 2023</t>
        </is>
      </c>
    </row>
    <row r="3">
      <c r="A3" s="3" t="inlineStr">
        <is>
          <t>Trade and other payables [Abstract]</t>
        </is>
      </c>
      <c r="B3" s="4" t="inlineStr">
        <is>
          <t xml:space="preserve"> </t>
        </is>
      </c>
    </row>
    <row r="4">
      <c r="A4" s="4" t="inlineStr">
        <is>
          <t>Trade and other payables</t>
        </is>
      </c>
      <c r="B4" s="4" t="inlineStr">
        <is>
          <t xml:space="preserve">June 30, 2023 £’000
December 31, 2022 £’000
Trade payables
13,992
11,716
Other taxation and social security
1,066
927
Pension liability 395 34
Accruals
70,301
62,399
85,754
75,0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35" customWidth="1" min="6" max="6"/>
  </cols>
  <sheetData>
    <row r="1">
      <c r="A1" s="1" t="inlineStr">
        <is>
          <t>Organization and nature of business (Details)</t>
        </is>
      </c>
      <c r="D1" s="2" t="inlineStr">
        <is>
          <t>1 Months Ended</t>
        </is>
      </c>
      <c r="F1" s="2" t="inlineStr">
        <is>
          <t>6 Months Ended</t>
        </is>
      </c>
    </row>
    <row r="2">
      <c r="B2" s="2" t="inlineStr">
        <is>
          <t>Feb. 05, 2021 GBP (£)</t>
        </is>
      </c>
      <c r="C2" s="2" t="inlineStr">
        <is>
          <t>Feb. 05, 2021 USD ($)</t>
        </is>
      </c>
      <c r="D2" s="2" t="inlineStr">
        <is>
          <t>Jul. 31, 2022 GBP (£)</t>
        </is>
      </c>
      <c r="E2" s="2" t="inlineStr">
        <is>
          <t>Jul. 31, 2022 USD ($)</t>
        </is>
      </c>
      <c r="F2" s="2" t="inlineStr">
        <is>
          <t>Jun. 30, 2023 ClinicalStageProgram</t>
        </is>
      </c>
    </row>
    <row r="3">
      <c r="A3" s="3" t="inlineStr">
        <is>
          <t>Gener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inical stage programs | ClinicalStageProgram</t>
        </is>
      </c>
      <c r="B4" s="4" t="inlineStr">
        <is>
          <t xml:space="preserve"> </t>
        </is>
      </c>
      <c r="C4" s="4" t="inlineStr">
        <is>
          <t xml:space="preserve"> </t>
        </is>
      </c>
      <c r="D4" s="4" t="inlineStr">
        <is>
          <t xml:space="preserve"> </t>
        </is>
      </c>
      <c r="E4" s="4" t="inlineStr">
        <is>
          <t xml:space="preserve"> </t>
        </is>
      </c>
      <c r="F4" s="6" t="n">
        <v>4</v>
      </c>
    </row>
    <row r="5">
      <c r="A5" s="4" t="inlineStr">
        <is>
          <t>Ordinary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eneral inform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hares issued</t>
        </is>
      </c>
      <c r="B7" s="4" t="inlineStr">
        <is>
          <t xml:space="preserve"> </t>
        </is>
      </c>
      <c r="C7" s="4" t="inlineStr">
        <is>
          <t xml:space="preserve"> </t>
        </is>
      </c>
      <c r="D7" s="5" t="n">
        <v>116812000</v>
      </c>
      <c r="E7" s="8" t="n">
        <v>140000000</v>
      </c>
      <c r="F7" s="4" t="inlineStr">
        <is>
          <t xml:space="preserve"> </t>
        </is>
      </c>
    </row>
    <row r="8">
      <c r="A8" s="4" t="inlineStr">
        <is>
          <t>Offering expenses | £</t>
        </is>
      </c>
      <c r="B8" s="4" t="inlineStr">
        <is>
          <t xml:space="preserve"> </t>
        </is>
      </c>
      <c r="C8" s="4" t="inlineStr">
        <is>
          <t xml:space="preserve"> </t>
        </is>
      </c>
      <c r="D8" s="5" t="n">
        <v>388000</v>
      </c>
      <c r="E8" s="4" t="inlineStr">
        <is>
          <t xml:space="preserve"> </t>
        </is>
      </c>
      <c r="F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eneral inform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hares issued</t>
        </is>
      </c>
      <c r="B11" s="5" t="n">
        <v>210985000</v>
      </c>
      <c r="C11" s="8" t="n">
        <v>286887000</v>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Going concern (Details) - GBP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342341000</v>
      </c>
      <c r="C4" s="5" t="n">
        <v>208064000</v>
      </c>
      <c r="D4" s="5" t="n">
        <v>342341000</v>
      </c>
      <c r="E4" s="5" t="n">
        <v>208064000</v>
      </c>
      <c r="F4" s="5" t="n">
        <v>332539000</v>
      </c>
      <c r="G4" s="5" t="n">
        <v>237886000</v>
      </c>
    </row>
    <row r="5">
      <c r="A5" s="4" t="inlineStr">
        <is>
          <t>Net current assets</t>
        </is>
      </c>
      <c r="B5" s="6" t="n">
        <v>302768000</v>
      </c>
      <c r="C5" s="4" t="inlineStr">
        <is>
          <t xml:space="preserve"> </t>
        </is>
      </c>
      <c r="D5" s="6" t="n">
        <v>302768000</v>
      </c>
      <c r="E5" s="4" t="inlineStr">
        <is>
          <t xml:space="preserve"> </t>
        </is>
      </c>
      <c r="F5" s="4" t="inlineStr">
        <is>
          <t xml:space="preserve"> </t>
        </is>
      </c>
      <c r="G5" s="4" t="inlineStr">
        <is>
          <t xml:space="preserve"> </t>
        </is>
      </c>
    </row>
    <row r="6">
      <c r="A6" s="4" t="inlineStr">
        <is>
          <t>Operating loss</t>
        </is>
      </c>
      <c r="B6" s="6" t="n">
        <v>-15773000</v>
      </c>
      <c r="C6" s="6" t="n">
        <v>-6993000</v>
      </c>
      <c r="D6" s="6" t="n">
        <v>-33160000</v>
      </c>
      <c r="E6" s="6" t="n">
        <v>-23453000</v>
      </c>
      <c r="F6" s="4" t="inlineStr">
        <is>
          <t xml:space="preserve"> </t>
        </is>
      </c>
      <c r="G6" s="4" t="inlineStr">
        <is>
          <t xml:space="preserve"> </t>
        </is>
      </c>
    </row>
    <row r="7">
      <c r="A7" s="4" t="inlineStr">
        <is>
          <t>Net cash used in operating activities</t>
        </is>
      </c>
      <c r="B7" s="4" t="inlineStr">
        <is>
          <t xml:space="preserve"> </t>
        </is>
      </c>
      <c r="C7" s="4" t="inlineStr">
        <is>
          <t xml:space="preserve"> </t>
        </is>
      </c>
      <c r="D7" s="6" t="n">
        <v>6401000</v>
      </c>
      <c r="E7" s="6" t="n">
        <v>-40017000</v>
      </c>
      <c r="F7" s="4" t="inlineStr">
        <is>
          <t xml:space="preserve"> </t>
        </is>
      </c>
      <c r="G7" s="4" t="inlineStr">
        <is>
          <t xml:space="preserve"> </t>
        </is>
      </c>
    </row>
    <row r="8">
      <c r="A8" s="4" t="inlineStr">
        <is>
          <t>Net product revenue</t>
        </is>
      </c>
      <c r="B8" s="5" t="n">
        <v>45514000</v>
      </c>
      <c r="C8" s="5" t="n">
        <v>27700000</v>
      </c>
      <c r="D8" s="5" t="n">
        <v>87566000</v>
      </c>
      <c r="E8" s="5" t="n">
        <v>38211000</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ignificant accounting policies, Segmental reporting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venue, Revenue recognised (Details) - GBP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s [Abstract]</t>
        </is>
      </c>
      <c r="B3" s="4" t="inlineStr">
        <is>
          <t xml:space="preserve"> </t>
        </is>
      </c>
      <c r="C3" s="4" t="inlineStr">
        <is>
          <t xml:space="preserve"> </t>
        </is>
      </c>
      <c r="D3" s="4" t="inlineStr">
        <is>
          <t xml:space="preserve"> </t>
        </is>
      </c>
      <c r="E3" s="4" t="inlineStr">
        <is>
          <t xml:space="preserve"> </t>
        </is>
      </c>
    </row>
    <row r="4">
      <c r="A4" s="4" t="inlineStr">
        <is>
          <t>Product revenue, net</t>
        </is>
      </c>
      <c r="B4" s="5" t="n">
        <v>45514000</v>
      </c>
      <c r="C4" s="5" t="n">
        <v>23992000</v>
      </c>
      <c r="D4" s="5" t="n">
        <v>87566000</v>
      </c>
      <c r="E4" s="5" t="n">
        <v>31674000</v>
      </c>
    </row>
    <row r="5">
      <c r="A5" s="4" t="inlineStr">
        <is>
          <t>Pre-product revenue, net</t>
        </is>
      </c>
      <c r="B5" s="6" t="n">
        <v>0</v>
      </c>
      <c r="C5" s="6" t="n">
        <v>3708000</v>
      </c>
      <c r="D5" s="6" t="n">
        <v>0</v>
      </c>
      <c r="E5" s="6" t="n">
        <v>6537000</v>
      </c>
    </row>
    <row r="6">
      <c r="A6" s="4" t="inlineStr">
        <is>
          <t>Total revenue from sale of therapies</t>
        </is>
      </c>
      <c r="B6" s="6" t="n">
        <v>45514000</v>
      </c>
      <c r="C6" s="6" t="n">
        <v>27700000</v>
      </c>
      <c r="D6" s="6" t="n">
        <v>87566000</v>
      </c>
      <c r="E6" s="6" t="n">
        <v>38211000</v>
      </c>
    </row>
    <row r="7">
      <c r="A7" s="4" t="inlineStr">
        <is>
          <t>Collaboration revenue</t>
        </is>
      </c>
      <c r="B7" s="6" t="n">
        <v>2250000</v>
      </c>
      <c r="C7" s="6" t="n">
        <v>4302000</v>
      </c>
      <c r="D7" s="6" t="n">
        <v>4739000</v>
      </c>
      <c r="E7" s="6" t="n">
        <v>16265000</v>
      </c>
    </row>
    <row r="8">
      <c r="A8" s="4" t="inlineStr">
        <is>
          <t>Total revenue</t>
        </is>
      </c>
      <c r="B8" s="6" t="n">
        <v>47764000</v>
      </c>
      <c r="C8" s="6" t="n">
        <v>32002000</v>
      </c>
      <c r="D8" s="6" t="n">
        <v>92305000</v>
      </c>
      <c r="E8" s="6" t="n">
        <v>54476000</v>
      </c>
    </row>
    <row r="9">
      <c r="A9" s="4" t="inlineStr">
        <is>
          <t>United States [Member]</t>
        </is>
      </c>
      <c r="B9" s="4" t="inlineStr">
        <is>
          <t xml:space="preserve"> </t>
        </is>
      </c>
      <c r="C9" s="4" t="inlineStr">
        <is>
          <t xml:space="preserve"> </t>
        </is>
      </c>
      <c r="D9" s="4" t="inlineStr">
        <is>
          <t xml:space="preserve"> </t>
        </is>
      </c>
      <c r="E9" s="4" t="inlineStr">
        <is>
          <t xml:space="preserve"> </t>
        </is>
      </c>
    </row>
    <row r="10">
      <c r="A10" s="3" t="inlineStr">
        <is>
          <t>Revenue recognitions [Abstract]</t>
        </is>
      </c>
      <c r="B10" s="4" t="inlineStr">
        <is>
          <t xml:space="preserve"> </t>
        </is>
      </c>
      <c r="C10" s="4" t="inlineStr">
        <is>
          <t xml:space="preserve"> </t>
        </is>
      </c>
      <c r="D10" s="4" t="inlineStr">
        <is>
          <t xml:space="preserve"> </t>
        </is>
      </c>
      <c r="E10" s="4" t="inlineStr">
        <is>
          <t xml:space="preserve"> </t>
        </is>
      </c>
    </row>
    <row r="11">
      <c r="A11" s="4" t="inlineStr">
        <is>
          <t>Total revenue from sale of therapies</t>
        </is>
      </c>
      <c r="B11" s="6" t="n">
        <v>32812000</v>
      </c>
      <c r="C11" s="6" t="n">
        <v>18137000</v>
      </c>
      <c r="D11" s="6" t="n">
        <v>62345000</v>
      </c>
      <c r="E11" s="6" t="n">
        <v>25819000</v>
      </c>
    </row>
    <row r="12">
      <c r="A12" s="4" t="inlineStr">
        <is>
          <t>Europe [Member]</t>
        </is>
      </c>
      <c r="B12" s="4" t="inlineStr">
        <is>
          <t xml:space="preserve"> </t>
        </is>
      </c>
      <c r="C12" s="4" t="inlineStr">
        <is>
          <t xml:space="preserve"> </t>
        </is>
      </c>
      <c r="D12" s="4" t="inlineStr">
        <is>
          <t xml:space="preserve"> </t>
        </is>
      </c>
      <c r="E12" s="4" t="inlineStr">
        <is>
          <t xml:space="preserve"> </t>
        </is>
      </c>
    </row>
    <row r="13">
      <c r="A13" s="3" t="inlineStr">
        <is>
          <t>Revenue recognitions [Abstract]</t>
        </is>
      </c>
      <c r="B13" s="4" t="inlineStr">
        <is>
          <t xml:space="preserve"> </t>
        </is>
      </c>
      <c r="C13" s="4" t="inlineStr">
        <is>
          <t xml:space="preserve"> </t>
        </is>
      </c>
      <c r="D13" s="4" t="inlineStr">
        <is>
          <t xml:space="preserve"> </t>
        </is>
      </c>
      <c r="E13" s="4" t="inlineStr">
        <is>
          <t xml:space="preserve"> </t>
        </is>
      </c>
    </row>
    <row r="14">
      <c r="A14" s="4" t="inlineStr">
        <is>
          <t>Total revenue from sale of therapies</t>
        </is>
      </c>
      <c r="B14" s="6" t="n">
        <v>12189000</v>
      </c>
      <c r="C14" s="6" t="n">
        <v>9560000</v>
      </c>
      <c r="D14" s="6" t="n">
        <v>24517000</v>
      </c>
      <c r="E14" s="6" t="n">
        <v>12389000</v>
      </c>
    </row>
    <row r="15">
      <c r="A15" s="4" t="inlineStr">
        <is>
          <t>Rest of World [Member]</t>
        </is>
      </c>
      <c r="B15" s="4" t="inlineStr">
        <is>
          <t xml:space="preserve"> </t>
        </is>
      </c>
      <c r="C15" s="4" t="inlineStr">
        <is>
          <t xml:space="preserve"> </t>
        </is>
      </c>
      <c r="D15" s="4" t="inlineStr">
        <is>
          <t xml:space="preserve"> </t>
        </is>
      </c>
      <c r="E15" s="4" t="inlineStr">
        <is>
          <t xml:space="preserve"> </t>
        </is>
      </c>
    </row>
    <row r="16">
      <c r="A16" s="3" t="inlineStr">
        <is>
          <t>Revenue recognitions [Abstract]</t>
        </is>
      </c>
      <c r="B16" s="4" t="inlineStr">
        <is>
          <t xml:space="preserve"> </t>
        </is>
      </c>
      <c r="C16" s="4" t="inlineStr">
        <is>
          <t xml:space="preserve"> </t>
        </is>
      </c>
      <c r="D16" s="4" t="inlineStr">
        <is>
          <t xml:space="preserve"> </t>
        </is>
      </c>
      <c r="E16" s="4" t="inlineStr">
        <is>
          <t xml:space="preserve"> </t>
        </is>
      </c>
    </row>
    <row r="17">
      <c r="A17" s="4" t="inlineStr">
        <is>
          <t>Total revenue from sale of therapies</t>
        </is>
      </c>
      <c r="B17" s="6" t="n">
        <v>513000</v>
      </c>
      <c r="C17" s="6" t="n">
        <v>3000</v>
      </c>
      <c r="D17" s="6" t="n">
        <v>704000</v>
      </c>
      <c r="E17" s="6" t="n">
        <v>3000</v>
      </c>
    </row>
    <row r="18">
      <c r="A18" s="4" t="inlineStr">
        <is>
          <t>Eli Lilly [Member]</t>
        </is>
      </c>
      <c r="B18" s="4" t="inlineStr">
        <is>
          <t xml:space="preserve"> </t>
        </is>
      </c>
      <c r="C18" s="4" t="inlineStr">
        <is>
          <t xml:space="preserve"> </t>
        </is>
      </c>
      <c r="D18" s="4" t="inlineStr">
        <is>
          <t xml:space="preserve"> </t>
        </is>
      </c>
      <c r="E18" s="4" t="inlineStr">
        <is>
          <t xml:space="preserve"> </t>
        </is>
      </c>
    </row>
    <row r="19">
      <c r="A19" s="3" t="inlineStr">
        <is>
          <t>Revenue recognitions [Abstract]</t>
        </is>
      </c>
      <c r="B19" s="4" t="inlineStr">
        <is>
          <t xml:space="preserve"> </t>
        </is>
      </c>
      <c r="C19" s="4" t="inlineStr">
        <is>
          <t xml:space="preserve"> </t>
        </is>
      </c>
      <c r="D19" s="4" t="inlineStr">
        <is>
          <t xml:space="preserve"> </t>
        </is>
      </c>
      <c r="E19" s="4" t="inlineStr">
        <is>
          <t xml:space="preserve"> </t>
        </is>
      </c>
    </row>
    <row r="20">
      <c r="A20" s="4" t="inlineStr">
        <is>
          <t>Collaboration revenue</t>
        </is>
      </c>
      <c r="B20" s="6" t="n">
        <v>0</v>
      </c>
      <c r="C20" s="6" t="n">
        <v>0</v>
      </c>
      <c r="D20" s="6" t="n">
        <v>0</v>
      </c>
      <c r="E20" s="6" t="n">
        <v>7361000</v>
      </c>
    </row>
    <row r="21">
      <c r="A21" s="4" t="inlineStr">
        <is>
          <t>Genentech [Member]</t>
        </is>
      </c>
      <c r="B21" s="4" t="inlineStr">
        <is>
          <t xml:space="preserve"> </t>
        </is>
      </c>
      <c r="C21" s="4" t="inlineStr">
        <is>
          <t xml:space="preserve"> </t>
        </is>
      </c>
      <c r="D21" s="4" t="inlineStr">
        <is>
          <t xml:space="preserve"> </t>
        </is>
      </c>
      <c r="E21" s="4" t="inlineStr">
        <is>
          <t xml:space="preserve"> </t>
        </is>
      </c>
    </row>
    <row r="22">
      <c r="A22" s="3" t="inlineStr">
        <is>
          <t>Revenue recognitions [Abstract]</t>
        </is>
      </c>
      <c r="B22" s="4" t="inlineStr">
        <is>
          <t xml:space="preserve"> </t>
        </is>
      </c>
      <c r="C22" s="4" t="inlineStr">
        <is>
          <t xml:space="preserve"> </t>
        </is>
      </c>
      <c r="D22" s="4" t="inlineStr">
        <is>
          <t xml:space="preserve"> </t>
        </is>
      </c>
      <c r="E22" s="4" t="inlineStr">
        <is>
          <t xml:space="preserve"> </t>
        </is>
      </c>
    </row>
    <row r="23">
      <c r="A23" s="4" t="inlineStr">
        <is>
          <t>Collaboration revenue</t>
        </is>
      </c>
      <c r="B23" s="5" t="n">
        <v>2250000</v>
      </c>
      <c r="C23" s="5" t="n">
        <v>4302000</v>
      </c>
      <c r="D23" s="5" t="n">
        <v>4739000</v>
      </c>
      <c r="E23" s="5" t="n">
        <v>8904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audited Condensed Consolidated Statements of Financial Position - GBP (£)</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5" t="n">
        <v>8325000</v>
      </c>
      <c r="C3" s="5" t="n">
        <v>6472000</v>
      </c>
    </row>
    <row r="4">
      <c r="A4" s="4" t="inlineStr">
        <is>
          <t>Intangible assets</t>
        </is>
      </c>
      <c r="B4" s="6" t="n">
        <v>410000</v>
      </c>
      <c r="C4" s="6" t="n">
        <v>410000</v>
      </c>
    </row>
    <row r="5">
      <c r="A5" s="4" t="inlineStr">
        <is>
          <t>Right of use assets</t>
        </is>
      </c>
      <c r="B5" s="6" t="n">
        <v>24233000</v>
      </c>
      <c r="C5" s="6" t="n">
        <v>25173000</v>
      </c>
    </row>
    <row r="6">
      <c r="A6" s="4" t="inlineStr">
        <is>
          <t>Other non-current assets</t>
        </is>
      </c>
      <c r="B6" s="6" t="n">
        <v>7895000</v>
      </c>
      <c r="C6" s="6" t="n">
        <v>7342000</v>
      </c>
    </row>
    <row r="7">
      <c r="A7" s="4" t="inlineStr">
        <is>
          <t>Deferred tax asset</t>
        </is>
      </c>
      <c r="B7" s="6" t="n">
        <v>4442000</v>
      </c>
      <c r="C7" s="6" t="n">
        <v>4240000</v>
      </c>
    </row>
    <row r="8">
      <c r="A8" s="4" t="inlineStr">
        <is>
          <t>Total non-current assets</t>
        </is>
      </c>
      <c r="B8" s="6" t="n">
        <v>45305000</v>
      </c>
      <c r="C8" s="6" t="n">
        <v>43637000</v>
      </c>
    </row>
    <row r="9">
      <c r="A9" s="3" t="inlineStr">
        <is>
          <t>Current assets</t>
        </is>
      </c>
      <c r="B9" s="4" t="inlineStr">
        <is>
          <t xml:space="preserve"> </t>
        </is>
      </c>
      <c r="C9" s="4" t="inlineStr">
        <is>
          <t xml:space="preserve"> </t>
        </is>
      </c>
    </row>
    <row r="10">
      <c r="A10" s="4" t="inlineStr">
        <is>
          <t>Inventory</t>
        </is>
      </c>
      <c r="B10" s="6" t="n">
        <v>1891000</v>
      </c>
      <c r="C10" s="6" t="n">
        <v>943000</v>
      </c>
    </row>
    <row r="11">
      <c r="A11" s="4" t="inlineStr">
        <is>
          <t>Trade and other receivables</t>
        </is>
      </c>
      <c r="B11" s="6" t="n">
        <v>48458000</v>
      </c>
      <c r="C11" s="6" t="n">
        <v>46711000</v>
      </c>
    </row>
    <row r="12">
      <c r="A12" s="4" t="inlineStr">
        <is>
          <t>Tax credits receivable</t>
        </is>
      </c>
      <c r="B12" s="6" t="n">
        <v>2365000</v>
      </c>
      <c r="C12" s="6" t="n">
        <v>11688000</v>
      </c>
    </row>
    <row r="13">
      <c r="A13" s="4" t="inlineStr">
        <is>
          <t>Cash and cash equivalents</t>
        </is>
      </c>
      <c r="B13" s="6" t="n">
        <v>342341000</v>
      </c>
      <c r="C13" s="6" t="n">
        <v>332539000</v>
      </c>
    </row>
    <row r="14">
      <c r="A14" s="4" t="inlineStr">
        <is>
          <t>Total current assets</t>
        </is>
      </c>
      <c r="B14" s="6" t="n">
        <v>395055000</v>
      </c>
      <c r="C14" s="6" t="n">
        <v>391881000</v>
      </c>
    </row>
    <row r="15">
      <c r="A15" s="4" t="inlineStr">
        <is>
          <t>Total assets</t>
        </is>
      </c>
      <c r="B15" s="6" t="n">
        <v>440360000</v>
      </c>
      <c r="C15" s="6" t="n">
        <v>435518000</v>
      </c>
    </row>
    <row r="16">
      <c r="A16" s="3" t="inlineStr">
        <is>
          <t>Equity</t>
        </is>
      </c>
      <c r="B16" s="4" t="inlineStr">
        <is>
          <t xml:space="preserve"> </t>
        </is>
      </c>
      <c r="C16" s="4" t="inlineStr">
        <is>
          <t xml:space="preserve"> </t>
        </is>
      </c>
    </row>
    <row r="17">
      <c r="A17" s="4" t="inlineStr">
        <is>
          <t>Share capital</t>
        </is>
      </c>
      <c r="B17" s="6" t="n">
        <v>98000</v>
      </c>
      <c r="C17" s="6" t="n">
        <v>97000</v>
      </c>
    </row>
    <row r="18">
      <c r="A18" s="4" t="inlineStr">
        <is>
          <t>Share premium</t>
        </is>
      </c>
      <c r="B18" s="6" t="n">
        <v>137957000</v>
      </c>
      <c r="C18" s="6" t="n">
        <v>123751000</v>
      </c>
    </row>
    <row r="19">
      <c r="A19" s="4" t="inlineStr">
        <is>
          <t>Foreign currency translation reserve</t>
        </is>
      </c>
      <c r="B19" s="6" t="n">
        <v>-1663000</v>
      </c>
      <c r="C19" s="6" t="n">
        <v>-3097000</v>
      </c>
    </row>
    <row r="20">
      <c r="A20" s="4" t="inlineStr">
        <is>
          <t>Other reserves</t>
        </is>
      </c>
      <c r="B20" s="6" t="n">
        <v>337847000</v>
      </c>
      <c r="C20" s="6" t="n">
        <v>337847000</v>
      </c>
    </row>
    <row r="21">
      <c r="A21" s="4" t="inlineStr">
        <is>
          <t>Share-based payment reserve</t>
        </is>
      </c>
      <c r="B21" s="6" t="n">
        <v>95062000</v>
      </c>
      <c r="C21" s="6" t="n">
        <v>81411000</v>
      </c>
    </row>
    <row r="22">
      <c r="A22" s="4" t="inlineStr">
        <is>
          <t>Accumulated deficit</t>
        </is>
      </c>
      <c r="B22" s="6" t="n">
        <v>-292027000</v>
      </c>
      <c r="C22" s="6" t="n">
        <v>-261253000</v>
      </c>
    </row>
    <row r="23">
      <c r="A23" s="4" t="inlineStr">
        <is>
          <t>Total equity</t>
        </is>
      </c>
      <c r="B23" s="6" t="n">
        <v>277274000</v>
      </c>
      <c r="C23" s="6" t="n">
        <v>278756000</v>
      </c>
    </row>
    <row r="24">
      <c r="A24" s="3" t="inlineStr">
        <is>
          <t>Non-current liabilities</t>
        </is>
      </c>
      <c r="B24" s="4" t="inlineStr">
        <is>
          <t xml:space="preserve"> </t>
        </is>
      </c>
      <c r="C24" s="4" t="inlineStr">
        <is>
          <t xml:space="preserve"> </t>
        </is>
      </c>
    </row>
    <row r="25">
      <c r="A25" s="4" t="inlineStr">
        <is>
          <t>Non-current accruals</t>
        </is>
      </c>
      <c r="B25" s="6" t="n">
        <v>1646000</v>
      </c>
      <c r="C25" s="6" t="n">
        <v>1479000</v>
      </c>
    </row>
    <row r="26">
      <c r="A26" s="4" t="inlineStr">
        <is>
          <t>Interest-bearing loans and borrowings</t>
        </is>
      </c>
      <c r="B26" s="6" t="n">
        <v>37116000</v>
      </c>
      <c r="C26" s="6" t="n">
        <v>39500000</v>
      </c>
    </row>
    <row r="27">
      <c r="A27" s="4" t="inlineStr">
        <is>
          <t>Deferred revenue</t>
        </is>
      </c>
      <c r="B27" s="6" t="n">
        <v>4331000</v>
      </c>
      <c r="C27" s="6" t="n">
        <v>4331000</v>
      </c>
    </row>
    <row r="28">
      <c r="A28" s="4" t="inlineStr">
        <is>
          <t>Lease liabilities</t>
        </is>
      </c>
      <c r="B28" s="6" t="n">
        <v>27570000</v>
      </c>
      <c r="C28" s="6" t="n">
        <v>28248000</v>
      </c>
    </row>
    <row r="29">
      <c r="A29" s="4" t="inlineStr">
        <is>
          <t>Provisions</t>
        </is>
      </c>
      <c r="B29" s="6" t="n">
        <v>136000</v>
      </c>
      <c r="C29" s="6" t="n">
        <v>114000</v>
      </c>
    </row>
    <row r="30">
      <c r="A30" s="4" t="inlineStr">
        <is>
          <t>Total non-current liabilities</t>
        </is>
      </c>
      <c r="B30" s="6" t="n">
        <v>70799000</v>
      </c>
      <c r="C30" s="6" t="n">
        <v>73672000</v>
      </c>
    </row>
    <row r="31">
      <c r="A31" s="3" t="inlineStr">
        <is>
          <t>Current liabilities</t>
        </is>
      </c>
      <c r="B31" s="4" t="inlineStr">
        <is>
          <t xml:space="preserve"> </t>
        </is>
      </c>
      <c r="C31" s="4" t="inlineStr">
        <is>
          <t xml:space="preserve"> </t>
        </is>
      </c>
    </row>
    <row r="32">
      <c r="A32" s="4" t="inlineStr">
        <is>
          <t>Trade and other payables</t>
        </is>
      </c>
      <c r="B32" s="6" t="n">
        <v>85754000</v>
      </c>
      <c r="C32" s="6" t="n">
        <v>75076000</v>
      </c>
    </row>
    <row r="33">
      <c r="A33" s="4" t="inlineStr">
        <is>
          <t>Corporation tax liability</t>
        </is>
      </c>
      <c r="B33" s="6" t="n">
        <v>803000</v>
      </c>
      <c r="C33" s="6" t="n">
        <v>0</v>
      </c>
    </row>
    <row r="34">
      <c r="A34" s="4" t="inlineStr">
        <is>
          <t>Interest-bearing loans and borrowings</t>
        </is>
      </c>
      <c r="B34" s="6" t="n">
        <v>991000</v>
      </c>
      <c r="C34" s="6" t="n">
        <v>0</v>
      </c>
    </row>
    <row r="35">
      <c r="A35" s="4" t="inlineStr">
        <is>
          <t>Deferred revenue</t>
        </is>
      </c>
      <c r="B35" s="6" t="n">
        <v>3204000</v>
      </c>
      <c r="C35" s="6" t="n">
        <v>6408000</v>
      </c>
    </row>
    <row r="36">
      <c r="A36" s="4" t="inlineStr">
        <is>
          <t>Lease liabilities</t>
        </is>
      </c>
      <c r="B36" s="6" t="n">
        <v>1513000</v>
      </c>
      <c r="C36" s="6" t="n">
        <v>1555000</v>
      </c>
    </row>
    <row r="37">
      <c r="A37" s="4" t="inlineStr">
        <is>
          <t>Provisions</t>
        </is>
      </c>
      <c r="B37" s="6" t="n">
        <v>22000</v>
      </c>
      <c r="C37" s="6" t="n">
        <v>51000</v>
      </c>
    </row>
    <row r="38">
      <c r="A38" s="4" t="inlineStr">
        <is>
          <t>Total current liabilities</t>
        </is>
      </c>
      <c r="B38" s="6" t="n">
        <v>92287000</v>
      </c>
      <c r="C38" s="6" t="n">
        <v>83090000</v>
      </c>
    </row>
    <row r="39">
      <c r="A39" s="4" t="inlineStr">
        <is>
          <t>Total liabilities</t>
        </is>
      </c>
      <c r="B39" s="6" t="n">
        <v>163086000</v>
      </c>
      <c r="C39" s="6" t="n">
        <v>156762000</v>
      </c>
    </row>
    <row r="40">
      <c r="A40" s="4" t="inlineStr">
        <is>
          <t>Total equity and liabilities</t>
        </is>
      </c>
      <c r="B40" s="5" t="n">
        <v>440360000</v>
      </c>
      <c r="C40" s="5" t="n">
        <v>4355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Revenue, Collaboration (Details)</t>
        </is>
      </c>
      <c r="B1" s="2" t="inlineStr">
        <is>
          <t>3 Months Ended</t>
        </is>
      </c>
    </row>
    <row r="2">
      <c r="B2" s="2" t="inlineStr">
        <is>
          <t>Mar. 31, 2022 GBP (£)</t>
        </is>
      </c>
    </row>
    <row r="3">
      <c r="A3" s="4" t="inlineStr">
        <is>
          <t>Eli Lilly [Member]</t>
        </is>
      </c>
      <c r="B3" s="4" t="inlineStr">
        <is>
          <t xml:space="preserve"> </t>
        </is>
      </c>
    </row>
    <row r="4">
      <c r="A4" s="3" t="inlineStr">
        <is>
          <t>Collaboration [Abstract]</t>
        </is>
      </c>
      <c r="B4" s="4" t="inlineStr">
        <is>
          <t xml:space="preserve"> </t>
        </is>
      </c>
    </row>
    <row r="5">
      <c r="A5" s="4" t="inlineStr">
        <is>
          <t>Revenue recognized</t>
        </is>
      </c>
      <c r="B5"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Deferred revenue (Details) - GBP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ferred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5" t="n">
        <v>1602000</v>
      </c>
      <c r="C4" s="4" t="inlineStr">
        <is>
          <t xml:space="preserve"> </t>
        </is>
      </c>
      <c r="D4" s="5" t="n">
        <v>3204000</v>
      </c>
      <c r="E4" s="4" t="inlineStr">
        <is>
          <t xml:space="preserve"> </t>
        </is>
      </c>
      <c r="F4" s="4" t="inlineStr">
        <is>
          <t xml:space="preserve"> </t>
        </is>
      </c>
    </row>
    <row r="5">
      <c r="A5" s="4" t="inlineStr">
        <is>
          <t>Revenue recognised related to performance obligations</t>
        </is>
      </c>
      <c r="B5" s="6" t="n">
        <v>0</v>
      </c>
      <c r="C5" s="5" t="n">
        <v>0</v>
      </c>
      <c r="D5" s="6" t="n">
        <v>0</v>
      </c>
      <c r="E5" s="5" t="n">
        <v>0</v>
      </c>
      <c r="F5" s="4" t="inlineStr">
        <is>
          <t xml:space="preserve"> </t>
        </is>
      </c>
    </row>
    <row r="6">
      <c r="A6" s="4" t="inlineStr">
        <is>
          <t>Aggregate non-refundable fee payment</t>
        </is>
      </c>
      <c r="B6" s="5" t="n">
        <v>4331000</v>
      </c>
      <c r="C6" s="4" t="inlineStr">
        <is>
          <t xml:space="preserve"> </t>
        </is>
      </c>
      <c r="D6" s="5" t="n">
        <v>4331000</v>
      </c>
      <c r="E6" s="4" t="inlineStr">
        <is>
          <t xml:space="preserve"> </t>
        </is>
      </c>
      <c r="F6" s="5" t="n">
        <v>4331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and Administrative Expenses (Details) - Selling and Administrative Expense [Member] - GBP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oreign exchange gain (loss) [abstract]</t>
        </is>
      </c>
      <c r="B3" s="4" t="inlineStr">
        <is>
          <t xml:space="preserve"> </t>
        </is>
      </c>
      <c r="C3" s="4" t="inlineStr">
        <is>
          <t xml:space="preserve"> </t>
        </is>
      </c>
      <c r="D3" s="4" t="inlineStr">
        <is>
          <t xml:space="preserve"> </t>
        </is>
      </c>
      <c r="E3" s="4" t="inlineStr">
        <is>
          <t xml:space="preserve"> </t>
        </is>
      </c>
    </row>
    <row r="4">
      <c r="A4" s="4" t="inlineStr">
        <is>
          <t>Foreign exchange gain</t>
        </is>
      </c>
      <c r="B4" s="4" t="inlineStr">
        <is>
          <t xml:space="preserve"> </t>
        </is>
      </c>
      <c r="C4" s="5" t="n">
        <v>6778000</v>
      </c>
      <c r="D4" s="4" t="inlineStr">
        <is>
          <t xml:space="preserve"> </t>
        </is>
      </c>
      <c r="E4" s="5" t="n">
        <v>9159000</v>
      </c>
    </row>
    <row r="5">
      <c r="A5" s="4" t="inlineStr">
        <is>
          <t>Foreign exchange losses</t>
        </is>
      </c>
      <c r="B5" s="5" t="n">
        <v>4653000</v>
      </c>
      <c r="C5" s="4" t="inlineStr">
        <is>
          <t xml:space="preserve"> </t>
        </is>
      </c>
      <c r="D5" s="5" t="n">
        <v>9406000</v>
      </c>
      <c r="E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Income tax (Details) - GBP (£)</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1</t>
        </is>
      </c>
      <c r="H2" s="2" t="inlineStr">
        <is>
          <t>Dec. 31, 2022</t>
        </is>
      </c>
    </row>
    <row r="3">
      <c r="A3" s="3" t="inlineStr">
        <is>
          <t>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credit rate</t>
        </is>
      </c>
      <c r="B4" s="4" t="inlineStr">
        <is>
          <t xml:space="preserve"> </t>
        </is>
      </c>
      <c r="C4" s="4" t="inlineStr">
        <is>
          <t xml:space="preserve"> </t>
        </is>
      </c>
      <c r="D4" s="4" t="inlineStr">
        <is>
          <t xml:space="preserve"> </t>
        </is>
      </c>
      <c r="E4" s="9" t="n">
        <v>0.013</v>
      </c>
      <c r="F4" s="9" t="n">
        <v>0.146</v>
      </c>
      <c r="G4" s="4" t="inlineStr">
        <is>
          <t xml:space="preserve"> </t>
        </is>
      </c>
      <c r="H4" s="4" t="inlineStr">
        <is>
          <t xml:space="preserve"> </t>
        </is>
      </c>
    </row>
    <row r="5">
      <c r="A5" s="4" t="inlineStr">
        <is>
          <t>Income tax charge (credit)</t>
        </is>
      </c>
      <c r="B5" s="5" t="n">
        <v>151000</v>
      </c>
      <c r="C5" s="4" t="inlineStr">
        <is>
          <t xml:space="preserve"> </t>
        </is>
      </c>
      <c r="D5" s="5" t="n">
        <v>-2151000</v>
      </c>
      <c r="E5" s="5" t="n">
        <v>387000</v>
      </c>
      <c r="F5" s="5" t="n">
        <v>-3806000</v>
      </c>
      <c r="G5" s="4" t="inlineStr">
        <is>
          <t xml:space="preserve"> </t>
        </is>
      </c>
      <c r="H5" s="4" t="inlineStr">
        <is>
          <t xml:space="preserve"> </t>
        </is>
      </c>
    </row>
    <row r="6">
      <c r="A6" s="4" t="inlineStr">
        <is>
          <t>Percentage of cash rebate on tax losses</t>
        </is>
      </c>
      <c r="B6" s="10" t="n">
        <v>0.15</v>
      </c>
      <c r="C6" s="9" t="n">
        <v>0.1053</v>
      </c>
      <c r="D6" s="4" t="inlineStr">
        <is>
          <t xml:space="preserve"> </t>
        </is>
      </c>
      <c r="E6" s="9" t="n">
        <v>0.3335</v>
      </c>
      <c r="F6" s="4" t="inlineStr">
        <is>
          <t xml:space="preserve"> </t>
        </is>
      </c>
      <c r="G6" s="4" t="inlineStr">
        <is>
          <t xml:space="preserve"> </t>
        </is>
      </c>
      <c r="H6" s="4" t="inlineStr">
        <is>
          <t xml:space="preserve"> </t>
        </is>
      </c>
    </row>
    <row r="7">
      <c r="A7" s="4" t="inlineStr">
        <is>
          <t>Deferred tax asset</t>
        </is>
      </c>
      <c r="B7" s="5" t="n">
        <v>4442000</v>
      </c>
      <c r="C7" s="4" t="inlineStr">
        <is>
          <t xml:space="preserve"> </t>
        </is>
      </c>
      <c r="D7" s="4" t="inlineStr">
        <is>
          <t xml:space="preserve"> </t>
        </is>
      </c>
      <c r="E7" s="5" t="n">
        <v>4442000</v>
      </c>
      <c r="F7" s="4" t="inlineStr">
        <is>
          <t xml:space="preserve"> </t>
        </is>
      </c>
      <c r="G7" s="4" t="inlineStr">
        <is>
          <t xml:space="preserve"> </t>
        </is>
      </c>
      <c r="H7" s="5" t="n">
        <v>4240000</v>
      </c>
    </row>
    <row r="8">
      <c r="A8" s="4" t="inlineStr">
        <is>
          <t>Unused tax cred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ax rat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tax asset</t>
        </is>
      </c>
      <c r="B10" s="5" t="n">
        <v>4442000</v>
      </c>
      <c r="C10" s="4" t="inlineStr">
        <is>
          <t xml:space="preserve"> </t>
        </is>
      </c>
      <c r="D10" s="4" t="inlineStr">
        <is>
          <t xml:space="preserve"> </t>
        </is>
      </c>
      <c r="E10" s="5" t="n">
        <v>4442000</v>
      </c>
      <c r="F10" s="4" t="inlineStr">
        <is>
          <t xml:space="preserve"> </t>
        </is>
      </c>
      <c r="G10" s="4" t="inlineStr">
        <is>
          <t xml:space="preserve"> </t>
        </is>
      </c>
      <c r="H10" s="5" t="n">
        <v>4240000</v>
      </c>
    </row>
    <row r="11">
      <c r="A11" s="4" t="inlineStr">
        <is>
          <t>U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ax rat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amp;D tax credit received</t>
        </is>
      </c>
      <c r="B13" s="4" t="inlineStr">
        <is>
          <t xml:space="preserve"> </t>
        </is>
      </c>
      <c r="C13" s="4" t="inlineStr">
        <is>
          <t xml:space="preserve"> </t>
        </is>
      </c>
      <c r="D13" s="4" t="inlineStr">
        <is>
          <t xml:space="preserve"> </t>
        </is>
      </c>
      <c r="E13" s="4" t="inlineStr">
        <is>
          <t xml:space="preserve"> </t>
        </is>
      </c>
      <c r="F13" s="5" t="n">
        <v>0</v>
      </c>
      <c r="G13" s="5" t="n">
        <v>9904000</v>
      </c>
      <c r="H13"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s) - GBP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and diluted profit/ (loss)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5" t="n">
        <v>-14077</v>
      </c>
      <c r="C4" s="5" t="n">
        <v>-6121</v>
      </c>
      <c r="D4" s="5" t="n">
        <v>-30774</v>
      </c>
      <c r="E4" s="5" t="n">
        <v>-22249</v>
      </c>
    </row>
    <row r="5">
      <c r="A5" s="4" t="inlineStr">
        <is>
          <t>Basic weighted average number of shares (in shares)</t>
        </is>
      </c>
      <c r="B5" s="6" t="n">
        <v>48694047</v>
      </c>
      <c r="C5" s="6" t="n">
        <v>43935837</v>
      </c>
      <c r="D5" s="6" t="n">
        <v>48440318</v>
      </c>
      <c r="E5" s="6" t="n">
        <v>43901011</v>
      </c>
    </row>
    <row r="6">
      <c r="A6" s="4" t="inlineStr">
        <is>
          <t>Diluted weighted average number of shares (in shares)</t>
        </is>
      </c>
      <c r="B6" s="6" t="n">
        <v>48694047</v>
      </c>
      <c r="C6" s="6" t="n">
        <v>43935837</v>
      </c>
      <c r="D6" s="6" t="n">
        <v>48440318</v>
      </c>
      <c r="E6" s="6" t="n">
        <v>43901011</v>
      </c>
    </row>
    <row r="7">
      <c r="A7" s="4" t="inlineStr">
        <is>
          <t>Basic loss per share (in pounds per share)</t>
        </is>
      </c>
      <c r="B7" s="7" t="n">
        <v>-0.29</v>
      </c>
      <c r="C7" s="7" t="n">
        <v>-0.14</v>
      </c>
      <c r="D7" s="7" t="n">
        <v>-0.64</v>
      </c>
      <c r="E7" s="7" t="n">
        <v>-0.51</v>
      </c>
    </row>
    <row r="8">
      <c r="A8" s="4" t="inlineStr">
        <is>
          <t>Diluted loss per share (in pounds per share)</t>
        </is>
      </c>
      <c r="B8" s="7" t="n">
        <v>-0.29</v>
      </c>
      <c r="C8" s="7" t="n">
        <v>-0.14</v>
      </c>
      <c r="D8" s="7" t="n">
        <v>-0.64</v>
      </c>
      <c r="E8" s="7" t="n">
        <v>-0.5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Property, plant and equipment (Details) - GBP (£) £ in Thousands</t>
        </is>
      </c>
      <c r="B1" s="2" t="inlineStr">
        <is>
          <t>3 Months Ended</t>
        </is>
      </c>
      <c r="C1" s="2" t="inlineStr">
        <is>
          <t>6 Months Ended</t>
        </is>
      </c>
    </row>
    <row r="2">
      <c r="B2" s="2" t="inlineStr">
        <is>
          <t>Jun. 30, 2023</t>
        </is>
      </c>
      <c r="C2" s="2" t="inlineStr">
        <is>
          <t>Jun. 30, 2023</t>
        </is>
      </c>
    </row>
    <row r="3">
      <c r="A3" s="3" t="inlineStr">
        <is>
          <t>Property, plant and equipment [Abstract]</t>
        </is>
      </c>
      <c r="B3" s="4" t="inlineStr">
        <is>
          <t xml:space="preserve"> </t>
        </is>
      </c>
      <c r="C3" s="4" t="inlineStr">
        <is>
          <t xml:space="preserve"> </t>
        </is>
      </c>
    </row>
    <row r="4">
      <c r="A4" s="4" t="inlineStr">
        <is>
          <t>Asset acquisition at cost</t>
        </is>
      </c>
      <c r="B4" s="5" t="n">
        <v>768</v>
      </c>
      <c r="C4" s="5" t="n">
        <v>32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GBP (£) £ in Thousands</t>
        </is>
      </c>
      <c r="B1" s="2" t="inlineStr">
        <is>
          <t>Jun. 30, 2023</t>
        </is>
      </c>
      <c r="C1" s="2" t="inlineStr">
        <is>
          <t>Dec. 31, 2022</t>
        </is>
      </c>
    </row>
    <row r="2">
      <c r="A2" s="3" t="inlineStr">
        <is>
          <t>Trade and other receivables [Abstract]</t>
        </is>
      </c>
      <c r="B2" s="4" t="inlineStr">
        <is>
          <t xml:space="preserve"> </t>
        </is>
      </c>
      <c r="C2" s="4" t="inlineStr">
        <is>
          <t xml:space="preserve"> </t>
        </is>
      </c>
    </row>
    <row r="3">
      <c r="A3" s="4" t="inlineStr">
        <is>
          <t>Trade receivables</t>
        </is>
      </c>
      <c r="B3" s="5" t="n">
        <v>32273</v>
      </c>
      <c r="C3" s="5" t="n">
        <v>27736</v>
      </c>
    </row>
    <row r="4">
      <c r="A4" s="4" t="inlineStr">
        <is>
          <t>Other receivables</t>
        </is>
      </c>
      <c r="B4" s="6" t="n">
        <v>5525</v>
      </c>
      <c r="C4" s="6" t="n">
        <v>7682</v>
      </c>
    </row>
    <row r="5">
      <c r="A5" s="4" t="inlineStr">
        <is>
          <t>Prepayments and accrued income</t>
        </is>
      </c>
      <c r="B5" s="6" t="n">
        <v>10660</v>
      </c>
      <c r="C5" s="6" t="n">
        <v>11293</v>
      </c>
    </row>
    <row r="6">
      <c r="A6" s="4" t="inlineStr">
        <is>
          <t>Total trade and other receivables</t>
        </is>
      </c>
      <c r="B6" s="5" t="n">
        <v>48458</v>
      </c>
      <c r="C6" s="5" t="n">
        <v>467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Share capital (Details)</t>
        </is>
      </c>
      <c r="B1" s="2" t="inlineStr">
        <is>
          <t>6 Months Ended</t>
        </is>
      </c>
    </row>
    <row r="2">
      <c r="B2" s="2" t="inlineStr">
        <is>
          <t>Jun. 30, 2023 shares</t>
        </is>
      </c>
    </row>
    <row r="3">
      <c r="A3" s="4" t="inlineStr">
        <is>
          <t>Ordinary Shares [Member]</t>
        </is>
      </c>
      <c r="B3" s="4" t="inlineStr">
        <is>
          <t xml:space="preserve"> </t>
        </is>
      </c>
    </row>
    <row r="4">
      <c r="A4" s="3" t="inlineStr">
        <is>
          <t>Issued and Fully Paid Share Capital [Abstract]</t>
        </is>
      </c>
      <c r="B4" s="4" t="inlineStr">
        <is>
          <t xml:space="preserve"> </t>
        </is>
      </c>
    </row>
    <row r="5">
      <c r="A5" s="4" t="inlineStr">
        <is>
          <t>Number of shares outstanding at beginning of period (in shares)</t>
        </is>
      </c>
      <c r="B5" s="6" t="n">
        <v>48088346</v>
      </c>
    </row>
    <row r="6">
      <c r="A6" s="4" t="inlineStr">
        <is>
          <t>Exercise of share options (in shares)</t>
        </is>
      </c>
      <c r="B6" s="6" t="n">
        <v>853003</v>
      </c>
    </row>
    <row r="7">
      <c r="A7" s="4" t="inlineStr">
        <is>
          <t>Number of shares outstanding at end of period (in shares)</t>
        </is>
      </c>
      <c r="B7" s="6" t="n">
        <v>48941349</v>
      </c>
    </row>
    <row r="8">
      <c r="A8" s="4" t="inlineStr">
        <is>
          <t>Deferred Shares [Member]</t>
        </is>
      </c>
      <c r="B8" s="4" t="inlineStr">
        <is>
          <t xml:space="preserve"> </t>
        </is>
      </c>
    </row>
    <row r="9">
      <c r="A9" s="3" t="inlineStr">
        <is>
          <t>Issued and Fully Paid Share Capital [Abstract]</t>
        </is>
      </c>
      <c r="B9" s="4" t="inlineStr">
        <is>
          <t xml:space="preserve"> </t>
        </is>
      </c>
    </row>
    <row r="10">
      <c r="A10" s="4" t="inlineStr">
        <is>
          <t>Number of shares outstanding at beginning of period (in shares)</t>
        </is>
      </c>
      <c r="B10" s="6" t="n">
        <v>5793501</v>
      </c>
    </row>
    <row r="11">
      <c r="A11" s="4" t="inlineStr">
        <is>
          <t>Exercise of share options (in shares)</t>
        </is>
      </c>
      <c r="B11" s="6" t="n">
        <v>0</v>
      </c>
    </row>
    <row r="12">
      <c r="A12" s="4" t="inlineStr">
        <is>
          <t>Number of shares outstanding at end of period (in shares)</t>
        </is>
      </c>
      <c r="B12" s="6" t="n">
        <v>57935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8" customWidth="1" min="1" max="1"/>
    <col width="29" customWidth="1" min="2" max="2"/>
    <col width="32" customWidth="1" min="3" max="3"/>
    <col width="29" customWidth="1" min="4" max="4"/>
    <col width="32" customWidth="1" min="5" max="5"/>
    <col width="29" customWidth="1" min="6" max="6"/>
    <col width="32" customWidth="1" min="7" max="7"/>
    <col width="29" customWidth="1" min="8" max="8"/>
    <col width="32" customWidth="1" min="9" max="9"/>
  </cols>
  <sheetData>
    <row r="1">
      <c r="A1" s="1" t="inlineStr">
        <is>
          <t>Share-based payments (Details) £ in Thousands</t>
        </is>
      </c>
      <c r="B1" s="2" t="inlineStr">
        <is>
          <t>3 Months Ended</t>
        </is>
      </c>
      <c r="F1" s="2" t="inlineStr">
        <is>
          <t>6 Months Ended</t>
        </is>
      </c>
    </row>
    <row r="2">
      <c r="B2" s="2" t="inlineStr">
        <is>
          <t>Jun. 30, 2023 GBP (£) shares</t>
        </is>
      </c>
      <c r="C2" s="2" t="inlineStr">
        <is>
          <t>Jun. 30, 2023 shares $ / shares</t>
        </is>
      </c>
      <c r="D2" s="2" t="inlineStr">
        <is>
          <t>Jun. 30, 2022 GBP (£) shares</t>
        </is>
      </c>
      <c r="E2" s="2" t="inlineStr">
        <is>
          <t>Jun. 30, 2022 shares $ / shares</t>
        </is>
      </c>
      <c r="F2" s="2" t="inlineStr">
        <is>
          <t>Jun. 30, 2023 GBP (£) shares</t>
        </is>
      </c>
      <c r="G2" s="2" t="inlineStr">
        <is>
          <t>Jun. 30, 2023 shares $ / shares</t>
        </is>
      </c>
      <c r="H2" s="2" t="inlineStr">
        <is>
          <t>Jun. 30, 2022 GBP (£) shares</t>
        </is>
      </c>
      <c r="I2" s="2" t="inlineStr">
        <is>
          <t>Jun. 30, 2022 shares $ / shares</t>
        </is>
      </c>
    </row>
    <row r="3">
      <c r="A3" s="3" t="inlineStr">
        <is>
          <t>Share-based payments awar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s | £</t>
        </is>
      </c>
      <c r="B4" s="5" t="n">
        <v>6990</v>
      </c>
      <c r="C4" s="4" t="inlineStr">
        <is>
          <t xml:space="preserve"> </t>
        </is>
      </c>
      <c r="D4" s="5" t="n">
        <v>6675</v>
      </c>
      <c r="E4" s="4" t="inlineStr">
        <is>
          <t xml:space="preserve"> </t>
        </is>
      </c>
      <c r="F4" s="5" t="n">
        <v>13651</v>
      </c>
      <c r="G4" s="4" t="inlineStr">
        <is>
          <t xml:space="preserve"> </t>
        </is>
      </c>
      <c r="H4" s="5" t="n">
        <v>14088</v>
      </c>
      <c r="I4" s="4" t="inlineStr">
        <is>
          <t xml:space="preserve"> </t>
        </is>
      </c>
    </row>
    <row r="5">
      <c r="A5" s="4" t="inlineStr">
        <is>
          <t>Awards granted, number of share options (in shares)</t>
        </is>
      </c>
      <c r="B5" s="6" t="n">
        <v>48980</v>
      </c>
      <c r="C5" s="4" t="inlineStr">
        <is>
          <t xml:space="preserve"> </t>
        </is>
      </c>
      <c r="D5" s="6" t="n">
        <v>180621</v>
      </c>
      <c r="E5" s="4" t="inlineStr">
        <is>
          <t xml:space="preserve"> </t>
        </is>
      </c>
      <c r="F5" s="6" t="n">
        <v>742105</v>
      </c>
      <c r="G5" s="4" t="inlineStr">
        <is>
          <t xml:space="preserve"> </t>
        </is>
      </c>
      <c r="H5" s="6" t="n">
        <v>1363653</v>
      </c>
      <c r="I5" s="4" t="inlineStr">
        <is>
          <t xml:space="preserve"> </t>
        </is>
      </c>
    </row>
    <row r="6">
      <c r="A6" s="4" t="inlineStr">
        <is>
          <t>Share-based compensation arrangement by award vesting period</t>
        </is>
      </c>
      <c r="B6" s="4" t="inlineStr">
        <is>
          <t xml:space="preserve"> </t>
        </is>
      </c>
      <c r="C6" s="4" t="inlineStr">
        <is>
          <t xml:space="preserve"> </t>
        </is>
      </c>
      <c r="D6" s="4" t="inlineStr">
        <is>
          <t xml:space="preserve"> </t>
        </is>
      </c>
      <c r="E6" s="4" t="inlineStr">
        <is>
          <t xml:space="preserve"> </t>
        </is>
      </c>
      <c r="F6" s="4" t="inlineStr">
        <is>
          <t>4 years</t>
        </is>
      </c>
      <c r="G6" s="4" t="inlineStr">
        <is>
          <t xml:space="preserve"> </t>
        </is>
      </c>
      <c r="H6" s="4" t="inlineStr">
        <is>
          <t xml:space="preserve"> </t>
        </is>
      </c>
      <c r="I6" s="4" t="inlineStr">
        <is>
          <t xml:space="preserve"> </t>
        </is>
      </c>
    </row>
    <row r="7">
      <c r="A7" s="4" t="inlineStr">
        <is>
          <t>Share-based compensation arrangement by award vesting percentage</t>
        </is>
      </c>
      <c r="B7" s="4" t="inlineStr">
        <is>
          <t xml:space="preserve"> </t>
        </is>
      </c>
      <c r="C7" s="4" t="inlineStr">
        <is>
          <t xml:space="preserve"> </t>
        </is>
      </c>
      <c r="D7" s="4" t="inlineStr">
        <is>
          <t xml:space="preserve"> </t>
        </is>
      </c>
      <c r="E7" s="4" t="inlineStr">
        <is>
          <t xml:space="preserve"> </t>
        </is>
      </c>
      <c r="F7" s="11" t="n">
        <v>0.25</v>
      </c>
      <c r="G7" s="4" t="inlineStr">
        <is>
          <t xml:space="preserve"> </t>
        </is>
      </c>
      <c r="H7" s="4" t="inlineStr">
        <is>
          <t xml:space="preserve"> </t>
        </is>
      </c>
      <c r="I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c r="I8" s="4" t="inlineStr">
        <is>
          <t xml:space="preserve"> </t>
        </is>
      </c>
    </row>
    <row r="9">
      <c r="A9" s="3" t="inlineStr">
        <is>
          <t>Weighted average fair value and exercise prices of options grante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exercise price (in dollars per share) | $ / shares</t>
        </is>
      </c>
      <c r="B10" s="4" t="inlineStr">
        <is>
          <t xml:space="preserve"> </t>
        </is>
      </c>
      <c r="C10" s="12" t="n">
        <v>57.51</v>
      </c>
      <c r="D10" s="4" t="inlineStr">
        <is>
          <t xml:space="preserve"> </t>
        </is>
      </c>
      <c r="E10" s="12" t="n">
        <v>28.86</v>
      </c>
      <c r="F10" s="4" t="inlineStr">
        <is>
          <t xml:space="preserve"> </t>
        </is>
      </c>
      <c r="G10" s="12" t="n">
        <v>63.94</v>
      </c>
      <c r="H10" s="4" t="inlineStr">
        <is>
          <t xml:space="preserve"> </t>
        </is>
      </c>
      <c r="I10" s="12" t="n">
        <v>25.47</v>
      </c>
    </row>
    <row r="11">
      <c r="A11" s="4" t="inlineStr">
        <is>
          <t>Weighted average fair value (in dollars per share) | $ / shares</t>
        </is>
      </c>
      <c r="B11" s="4" t="inlineStr">
        <is>
          <t xml:space="preserve"> </t>
        </is>
      </c>
      <c r="C11" s="11" t="n">
        <v>35.14</v>
      </c>
      <c r="D11" s="4" t="inlineStr">
        <is>
          <t xml:space="preserve"> </t>
        </is>
      </c>
      <c r="E11" s="12" t="n">
        <v>17.91</v>
      </c>
      <c r="F11" s="4" t="inlineStr">
        <is>
          <t xml:space="preserve"> </t>
        </is>
      </c>
      <c r="G11" s="11" t="n">
        <v>39.52</v>
      </c>
      <c r="H11" s="4" t="inlineStr">
        <is>
          <t xml:space="preserve"> </t>
        </is>
      </c>
      <c r="I11" s="12" t="n">
        <v>15.62</v>
      </c>
    </row>
    <row r="12">
      <c r="A12" s="4" t="inlineStr">
        <is>
          <t>Options exercised during the period (in shares)</t>
        </is>
      </c>
      <c r="B12" s="6" t="n">
        <v>561940</v>
      </c>
      <c r="C12" s="4" t="inlineStr">
        <is>
          <t xml:space="preserve"> </t>
        </is>
      </c>
      <c r="D12" s="4" t="inlineStr">
        <is>
          <t xml:space="preserve"> </t>
        </is>
      </c>
      <c r="E12" s="4" t="inlineStr">
        <is>
          <t xml:space="preserve"> </t>
        </is>
      </c>
      <c r="F12" s="6" t="n">
        <v>853003</v>
      </c>
      <c r="G12" s="4" t="inlineStr">
        <is>
          <t xml:space="preserve"> </t>
        </is>
      </c>
      <c r="H12" s="4" t="inlineStr">
        <is>
          <t xml:space="preserve"> </t>
        </is>
      </c>
      <c r="I12" s="4" t="inlineStr">
        <is>
          <t xml:space="preserve"> </t>
        </is>
      </c>
    </row>
    <row r="13">
      <c r="A13" s="4" t="inlineStr">
        <is>
          <t>Weighted average exercise price (in dollars per share) | $ / shares</t>
        </is>
      </c>
      <c r="B13" s="4" t="inlineStr">
        <is>
          <t xml:space="preserve"> </t>
        </is>
      </c>
      <c r="C13" s="12" t="n">
        <v>20.48</v>
      </c>
      <c r="D13" s="4" t="inlineStr">
        <is>
          <t xml:space="preserve"> </t>
        </is>
      </c>
      <c r="E13" s="4" t="inlineStr">
        <is>
          <t xml:space="preserve"> </t>
        </is>
      </c>
      <c r="F13" s="4" t="inlineStr">
        <is>
          <t xml:space="preserve"> </t>
        </is>
      </c>
      <c r="G13" s="12" t="n">
        <v>20.64</v>
      </c>
      <c r="H13" s="4" t="inlineStr">
        <is>
          <t xml:space="preserve"> </t>
        </is>
      </c>
      <c r="I13" s="4" t="inlineStr">
        <is>
          <t xml:space="preserve"> </t>
        </is>
      </c>
    </row>
    <row r="14">
      <c r="A14" s="4" t="inlineStr">
        <is>
          <t>Number of share options outstanding (in shares)</t>
        </is>
      </c>
      <c r="B14" s="6" t="n">
        <v>9739383</v>
      </c>
      <c r="C14" s="6" t="n">
        <v>9739383</v>
      </c>
      <c r="D14" s="6" t="n">
        <v>10174957</v>
      </c>
      <c r="E14" s="6" t="n">
        <v>10174957</v>
      </c>
      <c r="F14" s="6" t="n">
        <v>9739383</v>
      </c>
      <c r="G14" s="6" t="n">
        <v>9739383</v>
      </c>
      <c r="H14" s="6" t="n">
        <v>10174957</v>
      </c>
      <c r="I14" s="6" t="n">
        <v>10174957</v>
      </c>
    </row>
    <row r="15">
      <c r="A15" s="4" t="inlineStr">
        <is>
          <t>Number of share options exercisable (in shares)</t>
        </is>
      </c>
      <c r="B15" s="6" t="n">
        <v>5474272</v>
      </c>
      <c r="C15" s="6" t="n">
        <v>5474272</v>
      </c>
      <c r="D15" s="6" t="n">
        <v>4358536</v>
      </c>
      <c r="E15" s="6" t="n">
        <v>4358536</v>
      </c>
      <c r="F15" s="6" t="n">
        <v>5474272</v>
      </c>
      <c r="G15" s="6" t="n">
        <v>5474272</v>
      </c>
      <c r="H15" s="6" t="n">
        <v>4358536</v>
      </c>
      <c r="I15" s="6" t="n">
        <v>4358536</v>
      </c>
    </row>
    <row r="16">
      <c r="A16" s="4" t="inlineStr">
        <is>
          <t>Non-Executive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payments award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wards granted, number of share options (in shares)</t>
        </is>
      </c>
      <c r="B18" s="6" t="n">
        <v>433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award vesting period</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c r="H19" s="4" t="inlineStr">
        <is>
          <t xml:space="preserve"> </t>
        </is>
      </c>
      <c r="I19" s="4" t="inlineStr">
        <is>
          <t xml:space="preserve"> </t>
        </is>
      </c>
    </row>
  </sheetData>
  <mergeCells count="3">
    <mergeCell ref="A1:A2"/>
    <mergeCell ref="B1:E1"/>
    <mergeCell ref="F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Trade and other payables (Details) - GBP (£) £ in Thousands</t>
        </is>
      </c>
      <c r="B1" s="2" t="inlineStr">
        <is>
          <t>6 Months Ended</t>
        </is>
      </c>
      <c r="C1" s="2" t="inlineStr">
        <is>
          <t>12 Months Ended</t>
        </is>
      </c>
    </row>
    <row r="2">
      <c r="B2" s="2" t="inlineStr">
        <is>
          <t>Jun. 30, 2023</t>
        </is>
      </c>
      <c r="C2" s="2" t="inlineStr">
        <is>
          <t>Dec. 31, 2022</t>
        </is>
      </c>
    </row>
    <row r="3">
      <c r="A3" s="3" t="inlineStr">
        <is>
          <t>Trade and other payables [Abstract]</t>
        </is>
      </c>
      <c r="B3" s="4" t="inlineStr">
        <is>
          <t xml:space="preserve"> </t>
        </is>
      </c>
      <c r="C3" s="4" t="inlineStr">
        <is>
          <t xml:space="preserve"> </t>
        </is>
      </c>
    </row>
    <row r="4">
      <c r="A4" s="4" t="inlineStr">
        <is>
          <t>Trade payables</t>
        </is>
      </c>
      <c r="B4" s="5" t="n">
        <v>13992</v>
      </c>
      <c r="C4" s="5" t="n">
        <v>11716</v>
      </c>
    </row>
    <row r="5">
      <c r="A5" s="4" t="inlineStr">
        <is>
          <t>Other taxation and social security</t>
        </is>
      </c>
      <c r="B5" s="6" t="n">
        <v>1066</v>
      </c>
      <c r="C5" s="6" t="n">
        <v>927</v>
      </c>
    </row>
    <row r="6">
      <c r="A6" s="4" t="inlineStr">
        <is>
          <t>Pension liability</t>
        </is>
      </c>
      <c r="B6" s="6" t="n">
        <v>395</v>
      </c>
      <c r="C6" s="6" t="n">
        <v>34</v>
      </c>
    </row>
    <row r="7">
      <c r="A7" s="4" t="inlineStr">
        <is>
          <t>Accruals</t>
        </is>
      </c>
      <c r="B7" s="6" t="n">
        <v>70301</v>
      </c>
      <c r="C7" s="6" t="n">
        <v>62399</v>
      </c>
    </row>
    <row r="8">
      <c r="A8" s="4" t="inlineStr">
        <is>
          <t>Trade and other payables</t>
        </is>
      </c>
      <c r="B8" s="6" t="n">
        <v>85754</v>
      </c>
      <c r="C8" s="6" t="n">
        <v>75076</v>
      </c>
    </row>
    <row r="9">
      <c r="A9" s="4" t="inlineStr">
        <is>
          <t>Accruals in respect of product revenue and pre-product revenue</t>
        </is>
      </c>
      <c r="B9" s="6" t="n">
        <v>39434</v>
      </c>
      <c r="C9" s="6" t="n">
        <v>24066</v>
      </c>
    </row>
    <row r="10">
      <c r="A10" s="4" t="inlineStr">
        <is>
          <t>Total accruals, deductions from revenue</t>
        </is>
      </c>
      <c r="B10" s="5" t="n">
        <v>41080</v>
      </c>
      <c r="C10" s="5" t="n">
        <v>255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46" customWidth="1" min="5" max="5"/>
    <col width="37" customWidth="1" min="6" max="6"/>
    <col width="23" customWidth="1" min="7" max="7"/>
    <col width="29" customWidth="1" min="8" max="8"/>
  </cols>
  <sheetData>
    <row r="1">
      <c r="A1" s="1" t="inlineStr">
        <is>
          <t>Unaudited Condensed Consolidated Statements of Changes in Equity - GBP (£) £ in Thousands</t>
        </is>
      </c>
      <c r="B1" s="2" t="inlineStr">
        <is>
          <t>Total</t>
        </is>
      </c>
      <c r="C1" s="2" t="inlineStr">
        <is>
          <t>Share Capital [Member]</t>
        </is>
      </c>
      <c r="D1" s="2" t="inlineStr">
        <is>
          <t>Share Premium [Member]</t>
        </is>
      </c>
      <c r="E1" s="2" t="inlineStr">
        <is>
          <t>Foreign Currency Translation Reserve [Member]</t>
        </is>
      </c>
      <c r="F1" s="2" t="inlineStr">
        <is>
          <t>Share-based Payment Reserve [Member]</t>
        </is>
      </c>
      <c r="G1" s="2" t="inlineStr">
        <is>
          <t>Other Reserve [Member]</t>
        </is>
      </c>
      <c r="H1" s="2" t="inlineStr">
        <is>
          <t>Accumulated Deficit [Member]</t>
        </is>
      </c>
    </row>
    <row r="2">
      <c r="A2" s="4" t="inlineStr">
        <is>
          <t>Beginning balance at Dec. 31, 2021</t>
        </is>
      </c>
      <c r="B2" s="5" t="n">
        <v>171547</v>
      </c>
      <c r="C2" s="5" t="n">
        <v>88</v>
      </c>
      <c r="D2" s="5" t="n">
        <v>212238</v>
      </c>
      <c r="E2" s="5" t="n">
        <v>89</v>
      </c>
      <c r="F2" s="5" t="n">
        <v>54357</v>
      </c>
      <c r="G2" s="5" t="n">
        <v>386167</v>
      </c>
      <c r="H2" s="5" t="n">
        <v>-481392</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B4" s="6" t="n">
        <v>-22249</v>
      </c>
      <c r="C4" s="6" t="n">
        <v>0</v>
      </c>
      <c r="D4" s="6" t="n">
        <v>0</v>
      </c>
      <c r="E4" s="6" t="n">
        <v>0</v>
      </c>
      <c r="F4" s="6" t="n">
        <v>0</v>
      </c>
      <c r="G4" s="6" t="n">
        <v>0</v>
      </c>
      <c r="H4" s="6" t="n">
        <v>-22249</v>
      </c>
    </row>
    <row r="5">
      <c r="A5" s="4" t="inlineStr">
        <is>
          <t>Other comprehensive income (loss)</t>
        </is>
      </c>
      <c r="B5" s="6" t="n">
        <v>-118</v>
      </c>
      <c r="C5" s="6" t="n">
        <v>0</v>
      </c>
      <c r="D5" s="6" t="n">
        <v>0</v>
      </c>
      <c r="E5" s="6" t="n">
        <v>-118</v>
      </c>
      <c r="F5" s="6" t="n">
        <v>0</v>
      </c>
      <c r="G5" s="6" t="n">
        <v>0</v>
      </c>
      <c r="H5" s="6" t="n">
        <v>0</v>
      </c>
    </row>
    <row r="6">
      <c r="A6" s="4" t="inlineStr">
        <is>
          <t>Total comprehensive income / (loss) for the period</t>
        </is>
      </c>
      <c r="B6" s="6" t="n">
        <v>-22367</v>
      </c>
      <c r="C6" s="6" t="n">
        <v>0</v>
      </c>
      <c r="D6" s="6" t="n">
        <v>0</v>
      </c>
      <c r="E6" s="6" t="n">
        <v>-118</v>
      </c>
      <c r="F6" s="6" t="n">
        <v>0</v>
      </c>
      <c r="G6" s="6" t="n">
        <v>0</v>
      </c>
      <c r="H6" s="6" t="n">
        <v>-22249</v>
      </c>
    </row>
    <row r="7">
      <c r="A7" s="4" t="inlineStr">
        <is>
          <t>Exercise of share options</t>
        </is>
      </c>
      <c r="B7" s="6" t="n">
        <v>1384</v>
      </c>
      <c r="C7" s="6" t="n">
        <v>0</v>
      </c>
      <c r="D7" s="6" t="n">
        <v>1384</v>
      </c>
      <c r="E7" s="6" t="n">
        <v>0</v>
      </c>
      <c r="F7" s="6" t="n">
        <v>0</v>
      </c>
      <c r="G7" s="6" t="n">
        <v>0</v>
      </c>
      <c r="H7" s="6" t="n">
        <v>0</v>
      </c>
    </row>
    <row r="8">
      <c r="A8" s="4" t="inlineStr">
        <is>
          <t>Capital reduction in Group's parent company</t>
        </is>
      </c>
      <c r="B8" s="6" t="n">
        <v>0</v>
      </c>
      <c r="C8" s="6" t="n">
        <v>0</v>
      </c>
      <c r="D8" s="6" t="n">
        <v>-213043</v>
      </c>
      <c r="E8" s="6" t="n">
        <v>0</v>
      </c>
      <c r="F8" s="6" t="n">
        <v>0</v>
      </c>
      <c r="G8" s="6" t="n">
        <v>-48320</v>
      </c>
      <c r="H8" s="6" t="n">
        <v>261363</v>
      </c>
    </row>
    <row r="9">
      <c r="A9" s="4" t="inlineStr">
        <is>
          <t>Equity-settled share-based payment transactions</t>
        </is>
      </c>
      <c r="B9" s="6" t="n">
        <v>14088</v>
      </c>
      <c r="C9" s="6" t="n">
        <v>0</v>
      </c>
      <c r="D9" s="6" t="n">
        <v>0</v>
      </c>
      <c r="E9" s="6" t="n">
        <v>0</v>
      </c>
      <c r="F9" s="6" t="n">
        <v>14088</v>
      </c>
      <c r="G9" s="6" t="n">
        <v>0</v>
      </c>
      <c r="H9" s="6" t="n">
        <v>0</v>
      </c>
    </row>
    <row r="10">
      <c r="A10" s="4" t="inlineStr">
        <is>
          <t>Ending balance at Jun. 30, 2022</t>
        </is>
      </c>
      <c r="B10" s="6" t="n">
        <v>164652</v>
      </c>
      <c r="C10" s="6" t="n">
        <v>88</v>
      </c>
      <c r="D10" s="6" t="n">
        <v>579</v>
      </c>
      <c r="E10" s="6" t="n">
        <v>-29</v>
      </c>
      <c r="F10" s="6" t="n">
        <v>68445</v>
      </c>
      <c r="G10" s="6" t="n">
        <v>337847</v>
      </c>
      <c r="H10" s="6" t="n">
        <v>-242278</v>
      </c>
    </row>
    <row r="11">
      <c r="A11" s="4" t="inlineStr">
        <is>
          <t>Beginning balance at Dec. 31, 2022</t>
        </is>
      </c>
      <c r="B11" s="6" t="n">
        <v>278756</v>
      </c>
      <c r="C11" s="6" t="n">
        <v>97</v>
      </c>
      <c r="D11" s="6" t="n">
        <v>123751</v>
      </c>
      <c r="E11" s="6" t="n">
        <v>-3097</v>
      </c>
      <c r="F11" s="6" t="n">
        <v>81411</v>
      </c>
      <c r="G11" s="6" t="n">
        <v>337847</v>
      </c>
      <c r="H11" s="6" t="n">
        <v>-261253</v>
      </c>
    </row>
    <row r="12">
      <c r="A12" s="3" t="inlineStr">
        <is>
          <t>Changes in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for the period</t>
        </is>
      </c>
      <c r="B13" s="6" t="n">
        <v>-30774</v>
      </c>
      <c r="C13" s="6" t="n">
        <v>0</v>
      </c>
      <c r="D13" s="6" t="n">
        <v>0</v>
      </c>
      <c r="E13" s="6" t="n">
        <v>0</v>
      </c>
      <c r="F13" s="6" t="n">
        <v>0</v>
      </c>
      <c r="G13" s="6" t="n">
        <v>0</v>
      </c>
      <c r="H13" s="6" t="n">
        <v>-30774</v>
      </c>
    </row>
    <row r="14">
      <c r="A14" s="4" t="inlineStr">
        <is>
          <t>Other comprehensive income (loss)</t>
        </is>
      </c>
      <c r="B14" s="6" t="n">
        <v>1434</v>
      </c>
      <c r="C14" s="6" t="n">
        <v>0</v>
      </c>
      <c r="D14" s="6" t="n">
        <v>0</v>
      </c>
      <c r="E14" s="6" t="n">
        <v>1434</v>
      </c>
      <c r="F14" s="6" t="n">
        <v>0</v>
      </c>
      <c r="G14" s="6" t="n">
        <v>0</v>
      </c>
      <c r="H14" s="6" t="n">
        <v>0</v>
      </c>
    </row>
    <row r="15">
      <c r="A15" s="4" t="inlineStr">
        <is>
          <t>Total comprehensive income / (loss) for the period</t>
        </is>
      </c>
      <c r="B15" s="6" t="n">
        <v>-29340</v>
      </c>
      <c r="C15" s="6" t="n">
        <v>0</v>
      </c>
      <c r="D15" s="6" t="n">
        <v>0</v>
      </c>
      <c r="E15" s="6" t="n">
        <v>1434</v>
      </c>
      <c r="F15" s="6" t="n">
        <v>0</v>
      </c>
      <c r="G15" s="6" t="n">
        <v>0</v>
      </c>
      <c r="H15" s="6" t="n">
        <v>-30774</v>
      </c>
    </row>
    <row r="16">
      <c r="A16" s="4" t="inlineStr">
        <is>
          <t>Exercise of share options</t>
        </is>
      </c>
      <c r="B16" s="6" t="n">
        <v>14207</v>
      </c>
      <c r="C16" s="6" t="n">
        <v>1</v>
      </c>
      <c r="D16" s="6" t="n">
        <v>14206</v>
      </c>
      <c r="E16" s="6" t="n">
        <v>0</v>
      </c>
      <c r="F16" s="6" t="n">
        <v>0</v>
      </c>
      <c r="G16" s="6" t="n">
        <v>0</v>
      </c>
      <c r="H16" s="6" t="n">
        <v>0</v>
      </c>
    </row>
    <row r="17">
      <c r="A17" s="4" t="inlineStr">
        <is>
          <t>Equity-settled share-based payment transactions</t>
        </is>
      </c>
      <c r="B17" s="6" t="n">
        <v>13651</v>
      </c>
      <c r="C17" s="6" t="n">
        <v>0</v>
      </c>
      <c r="D17" s="6" t="n">
        <v>0</v>
      </c>
      <c r="E17" s="6" t="n">
        <v>0</v>
      </c>
      <c r="F17" s="6" t="n">
        <v>13651</v>
      </c>
      <c r="G17" s="6" t="n">
        <v>0</v>
      </c>
      <c r="H17" s="6" t="n">
        <v>0</v>
      </c>
    </row>
    <row r="18">
      <c r="A18" s="4" t="inlineStr">
        <is>
          <t>Ending balance at Jun. 30, 2023</t>
        </is>
      </c>
      <c r="B18" s="5" t="n">
        <v>277274</v>
      </c>
      <c r="C18" s="5" t="n">
        <v>98</v>
      </c>
      <c r="D18" s="5" t="n">
        <v>137957</v>
      </c>
      <c r="E18" s="5" t="n">
        <v>-1663</v>
      </c>
      <c r="F18" s="5" t="n">
        <v>95062</v>
      </c>
      <c r="G18" s="5" t="n">
        <v>337847</v>
      </c>
      <c r="H18" s="5" t="n">
        <v>-2920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densed Consolidated Statements of Cash Flows - GBP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 for the period</t>
        </is>
      </c>
      <c r="B4" s="5" t="n">
        <v>-30774000</v>
      </c>
      <c r="C4" s="5" t="n">
        <v>-22249000</v>
      </c>
    </row>
    <row r="5">
      <c r="A5" s="3" t="inlineStr">
        <is>
          <t>Adjustments for:</t>
        </is>
      </c>
      <c r="B5" s="4" t="inlineStr">
        <is>
          <t xml:space="preserve"> </t>
        </is>
      </c>
      <c r="C5" s="4" t="inlineStr">
        <is>
          <t xml:space="preserve"> </t>
        </is>
      </c>
    </row>
    <row r="6">
      <c r="A6" s="4" t="inlineStr">
        <is>
          <t>Equity settled share-based payment expense</t>
        </is>
      </c>
      <c r="B6" s="6" t="n">
        <v>13651000</v>
      </c>
      <c r="C6" s="6" t="n">
        <v>14088000</v>
      </c>
    </row>
    <row r="7">
      <c r="A7" s="4" t="inlineStr">
        <is>
          <t>Depreciation</t>
        </is>
      </c>
      <c r="B7" s="6" t="n">
        <v>2601000</v>
      </c>
      <c r="C7" s="6" t="n">
        <v>3317000</v>
      </c>
    </row>
    <row r="8">
      <c r="A8" s="4" t="inlineStr">
        <is>
          <t>Net finance (income) / costs</t>
        </is>
      </c>
      <c r="B8" s="6" t="n">
        <v>-2773000</v>
      </c>
      <c r="C8" s="6" t="n">
        <v>2602000</v>
      </c>
    </row>
    <row r="9">
      <c r="A9" s="4" t="inlineStr">
        <is>
          <t>Foreign exchange movements</t>
        </is>
      </c>
      <c r="B9" s="6" t="n">
        <v>9106000</v>
      </c>
      <c r="C9" s="6" t="n">
        <v>-8808000</v>
      </c>
    </row>
    <row r="10">
      <c r="A10" s="4" t="inlineStr">
        <is>
          <t>Other</t>
        </is>
      </c>
      <c r="B10" s="6" t="n">
        <v>-187000</v>
      </c>
      <c r="C10" s="6" t="n">
        <v>-131000</v>
      </c>
    </row>
    <row r="11">
      <c r="A11" s="4" t="inlineStr">
        <is>
          <t>Income tax charge / (credit)</t>
        </is>
      </c>
      <c r="B11" s="6" t="n">
        <v>387000</v>
      </c>
      <c r="C11" s="6" t="n">
        <v>-3806000</v>
      </c>
    </row>
    <row r="12">
      <c r="A12" s="3" t="inlineStr">
        <is>
          <t>Working capital adjustments:</t>
        </is>
      </c>
      <c r="B12" s="4" t="inlineStr">
        <is>
          <t xml:space="preserve"> </t>
        </is>
      </c>
      <c r="C12" s="4" t="inlineStr">
        <is>
          <t xml:space="preserve"> </t>
        </is>
      </c>
    </row>
    <row r="13">
      <c r="A13" s="4" t="inlineStr">
        <is>
          <t>Increase in trade and other receivables and other non-current assets</t>
        </is>
      </c>
      <c r="B13" s="6" t="n">
        <v>-3562000</v>
      </c>
      <c r="C13" s="6" t="n">
        <v>-19951000</v>
      </c>
    </row>
    <row r="14">
      <c r="A14" s="4" t="inlineStr">
        <is>
          <t>Increase in trade and other payables</t>
        </is>
      </c>
      <c r="B14" s="6" t="n">
        <v>12177000</v>
      </c>
      <c r="C14" s="6" t="n">
        <v>11474000</v>
      </c>
    </row>
    <row r="15">
      <c r="A15" s="4" t="inlineStr">
        <is>
          <t>Decrease in current and non-current deferred revenue</t>
        </is>
      </c>
      <c r="B15" s="6" t="n">
        <v>-3204000</v>
      </c>
      <c r="C15" s="6" t="n">
        <v>-15905000</v>
      </c>
    </row>
    <row r="16">
      <c r="A16" s="4" t="inlineStr">
        <is>
          <t>Other working capital movements</t>
        </is>
      </c>
      <c r="B16" s="6" t="n">
        <v>-748000</v>
      </c>
      <c r="C16" s="6" t="n">
        <v>-648000</v>
      </c>
    </row>
    <row r="17">
      <c r="A17" s="4" t="inlineStr">
        <is>
          <t>Cash used in operations</t>
        </is>
      </c>
      <c r="B17" s="6" t="n">
        <v>-3326000</v>
      </c>
      <c r="C17" s="6" t="n">
        <v>-40017000</v>
      </c>
    </row>
    <row r="18">
      <c r="A18" s="4" t="inlineStr">
        <is>
          <t>R&amp;D tax credits received</t>
        </is>
      </c>
      <c r="B18" s="6" t="n">
        <v>9904000</v>
      </c>
      <c r="C18" s="6" t="n">
        <v>0</v>
      </c>
    </row>
    <row r="19">
      <c r="A19" s="4" t="inlineStr">
        <is>
          <t>Taxation paid</t>
        </is>
      </c>
      <c r="B19" s="6" t="n">
        <v>-177000</v>
      </c>
      <c r="C19" s="6" t="n">
        <v>0</v>
      </c>
    </row>
    <row r="20">
      <c r="A20" s="4" t="inlineStr">
        <is>
          <t>Net cash from / (used in) operating activities</t>
        </is>
      </c>
      <c r="B20" s="6" t="n">
        <v>6401000</v>
      </c>
      <c r="C20" s="6" t="n">
        <v>-40017000</v>
      </c>
    </row>
    <row r="21">
      <c r="A21" s="3" t="inlineStr">
        <is>
          <t>Cash flows from investing activities</t>
        </is>
      </c>
      <c r="B21" s="4" t="inlineStr">
        <is>
          <t xml:space="preserve"> </t>
        </is>
      </c>
      <c r="C21" s="4" t="inlineStr">
        <is>
          <t xml:space="preserve"> </t>
        </is>
      </c>
    </row>
    <row r="22">
      <c r="A22" s="4" t="inlineStr">
        <is>
          <t>Proceeds from sale of property, plant and equipment</t>
        </is>
      </c>
      <c r="B22" s="6" t="n">
        <v>0</v>
      </c>
      <c r="C22" s="6" t="n">
        <v>5000</v>
      </c>
    </row>
    <row r="23">
      <c r="A23" s="4" t="inlineStr">
        <is>
          <t>Purchase of property, plant and equipment</t>
        </is>
      </c>
      <c r="B23" s="6" t="n">
        <v>-3238000</v>
      </c>
      <c r="C23" s="6" t="n">
        <v>-475000</v>
      </c>
    </row>
    <row r="24">
      <c r="A24" s="4" t="inlineStr">
        <is>
          <t>Interest income receipts</t>
        </is>
      </c>
      <c r="B24" s="6" t="n">
        <v>5550000</v>
      </c>
      <c r="C24" s="6" t="n">
        <v>128000</v>
      </c>
    </row>
    <row r="25">
      <c r="A25" s="4" t="inlineStr">
        <is>
          <t>Net cash flows from / (used in) investing activities</t>
        </is>
      </c>
      <c r="B25" s="6" t="n">
        <v>2312000</v>
      </c>
      <c r="C25" s="6" t="n">
        <v>-342000</v>
      </c>
    </row>
    <row r="26">
      <c r="A26" s="3" t="inlineStr">
        <is>
          <t>Cash flows from financing activities</t>
        </is>
      </c>
      <c r="B26" s="4" t="inlineStr">
        <is>
          <t xml:space="preserve"> </t>
        </is>
      </c>
      <c r="C26" s="4" t="inlineStr">
        <is>
          <t xml:space="preserve"> </t>
        </is>
      </c>
    </row>
    <row r="27">
      <c r="A27" s="4" t="inlineStr">
        <is>
          <t>Exercise of share options</t>
        </is>
      </c>
      <c r="B27" s="6" t="n">
        <v>14207000</v>
      </c>
      <c r="C27" s="6" t="n">
        <v>1384000</v>
      </c>
    </row>
    <row r="28">
      <c r="A28" s="4" t="inlineStr">
        <is>
          <t>Interest paid</t>
        </is>
      </c>
      <c r="B28" s="6" t="n">
        <v>-3559000</v>
      </c>
      <c r="C28" s="6" t="n">
        <v>-1805000</v>
      </c>
    </row>
    <row r="29">
      <c r="A29" s="4" t="inlineStr">
        <is>
          <t>Repayment of lease liabilities</t>
        </is>
      </c>
      <c r="B29" s="6" t="n">
        <v>-805000</v>
      </c>
      <c r="C29" s="6" t="n">
        <v>-1449000</v>
      </c>
    </row>
    <row r="30">
      <c r="A30" s="4" t="inlineStr">
        <is>
          <t>Net cash flows from / (used in) financing activities</t>
        </is>
      </c>
      <c r="B30" s="6" t="n">
        <v>9843000</v>
      </c>
      <c r="C30" s="6" t="n">
        <v>-1870000</v>
      </c>
    </row>
    <row r="31">
      <c r="A31" s="4" t="inlineStr">
        <is>
          <t>Increase / (decrease) in cash and cash equivalents</t>
        </is>
      </c>
      <c r="B31" s="6" t="n">
        <v>18556000</v>
      </c>
      <c r="C31" s="6" t="n">
        <v>-42229000</v>
      </c>
    </row>
    <row r="32">
      <c r="A32" s="4" t="inlineStr">
        <is>
          <t>Net foreign exchange difference on cash held</t>
        </is>
      </c>
      <c r="B32" s="6" t="n">
        <v>-8754000</v>
      </c>
      <c r="C32" s="6" t="n">
        <v>12407000</v>
      </c>
    </row>
    <row r="33">
      <c r="A33" s="4" t="inlineStr">
        <is>
          <t>Cash and cash equivalents at beginning of the period</t>
        </is>
      </c>
      <c r="B33" s="6" t="n">
        <v>332539000</v>
      </c>
      <c r="C33" s="6" t="n">
        <v>237886000</v>
      </c>
    </row>
    <row r="34">
      <c r="A34" s="4" t="inlineStr">
        <is>
          <t>Cash and cash equivalents at end of the period</t>
        </is>
      </c>
      <c r="B34" s="5" t="n">
        <v>342341000</v>
      </c>
      <c r="C34" s="5" t="n">
        <v>20806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and nature of business [Abstract]</t>
        </is>
      </c>
      <c r="B3" s="4" t="inlineStr">
        <is>
          <t xml:space="preserve"> </t>
        </is>
      </c>
    </row>
    <row r="4">
      <c r="A4" s="4" t="inlineStr">
        <is>
          <t>Organization and nature of business</t>
        </is>
      </c>
      <c r="B4" s="4" t="inlineStr">
        <is>
          <t>1. Organization and nature of business General information Immunocore Holdings plc (the “Company”) is a public limited company incorporated in England and Wales and
has the following wholly owned subsidiaries: Immunocore Limited, Immunocore LLC, Immunocore Commercial LLC, Immunocore Ireland Limited, Immunocore GmbH, and Immunocore Nominees Limited (collectively referred to as the “Group”). The Company’s American Depositary Shares (“ADSs”) began trading on the Nasdaq Global Select Market under
the ticker symbol “IMCR” on February 5, 2021, following its initial public offering (“IPO”). The IPO and concurrent private placement generated net proceeds of £210,985,000 ($286,887,000) after underwriting discounts, commissions and
directly attributable offering expenses. In July 2022, the Company raised £116,812,000 ($140,000,000) before deductions for offering exp enses of £388,000 through the sale of its ordinary shares in the form of ADSs and non-voting ordinary shares in a private placement The principal activity of the Group is pioneering the development and sale of a novel class of TCR
bispecific immunotherapies called ImmTAX – I m m T A X In 2022, the Group received approval for its lead product, KIMMTRAK, for the treatment of unresectable metastatic uveal melanoma from the U.S. Food and Drug Administration, the European Commission, and other health
authorities. KIMMTRAK is now approved in over 35 countries and the Group has commercially launched in the United States, Germany and France, among other territories, with further commercial launches underway in additional territories where it has
received approval. The Group expects to obtain regulatory approval for KIMMTRAK in further territories in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paration and statement of compliance The unaudited condensed consolidated interim financial statements as at and for the three and six months ended June 30, 2023 and 2022 have been prepared in accordance with
International Accounting Standard 34, Interim Financial Reporting (“IAS 34”). The The unaudited condensed
consolidated interim financial statements do not include all of the information required for the full annual financial statements and should be read in conjunction with the annual consolidated financial statements of the Group for the year
ended December 31, 2022 included in the Company’s Annual Report on Form 20-F, filed with the Securities and Exchange Commission on March 1, 2023 (the “Annual Report”). The unaudited condensed consolidated interim financial statements have been prepared under the historical cost basis, as modified by the
recognition of certain financial instruments measured at fair value and are presented in pounds sterling which is the Company’s functional currency. All values are rounded to the nearest thousand, except where otherwise indicated. Date of authorization These unaudited condensed consolidated interim financial statements were prepared at the request of the Company’s Board of Directors (the “Board”)
and were approved by the Board on August 10, 2023, and signed on its behalf by Dr. Bahija Jallal, Chief Executive Officer of the Group. Adoption of new accounting standards There
have been no new accounting standards adopted by the Group in the three and six months ended June 30, 2023 which have had a material impact on these unaudited condensed consolidated interim financial statements. There are no standards issued
but not yet effective that the Group expects to have a material impact on its financial statements. Going concern The Group reported cash and cash equivalents of £342,341,000
and net current assets of £302,768,000 as at June 30, 2023, with an operating loss for the three and six months ended June 30, 2023 of £15,773,000 and £33,160,000 respectively,
and net cash from operating activities for the six months ended June 30, 2023 of £6,401,000. The positive operational cash inflow was
largely due to R&amp;D tax credits received, and generated net product revenue of £45,514,000 and £87,566,000 for the three and six months ended June 30, 2023, respectively. In assessing the going concern assumptions, the Board has undertaken an assessment of the current business and strategy forecasts covering a
twelve month period, which includes anticipated KIMMTRAK revenue. In assessing the downside risks, the Board has also considered scenarios incorporating a range of revenue arising from KIMMTRAK sales. As part of considering the downside risks, the
Board has considered the impact of the current macroeconomic environment, such as the effects of pandemics or epidemics and other potential economic impacts including the war in Ukraine and related geopolitical tensions, as well as global
inflation, liquidity concerns at banks and financial institutions, capital market instability, interest and exchange rate fluctuations, and increases in commodity, energy and fuel prices as well as supply chain disruptions. The Board has concluded
that while these may have a future impact on the Group’s business and implementation of its strategy and plans, it anticipates that any such impact will be minimal on clinical trials or other business activities over the period assessed for going
concern purposes. As of the date of these financial statements, the Group is not aware of any specific event or circumstance that would require the Group to update its estimates, assumptions and judgments or revise the carrying value of its assets
or liabilities. Actual results could differ from these estimates, and any such differences may be material to the Group’s financial statements. Given the current cash position and the assessment performed, the Board believes that the Group will have sufficient funds to continue to meet its liabilities as they fall due for a period of at least twelve months from the
date of issue of these unaudited condensed consolidated interim financial statements and therefore, the Group has prepared the financial statements on a going concern basis. This scenario is based on the Group’s lower range of anticipated revenue
levels. As the Group continues to incur significant expenses in the pursuit of its business strategy, including further commercialization and marketing plans for KIMMTRAK, additional funding will be needed before further existing clinical and
preclinical programs may be expected to reach commercialization, which would potentially lead to additional operational cash inflows. Until the Group can generate revenue from product sales sufficient to fund its ongoing operations and further
develop its pipeline, if ever, it expects to finance its operations through a combination of public or private equity offerings and debt financings or other sources, such as potential collaboration agreements, strategic alliances and licensing
arrangements. Estimates and judgments The preparation of the unaudited condensed consolidated interim financial statements in conformity with IAS 34 requires management to make judgments, estimates and assumptions.
These judgments, estimates and assumptions affect the reported assets and liabilities as well as contingent liabilities and income and expenses in the financial period. The estimates and associated assumptions are based on information available
when the unaudited condensed consolidated interim financial statements are prepared, historical experience and various other factors which are believed to be reasonable under the circumstances the results of which form the basis of making
judgments about the carrying values of assets and liabilities that are not readily apparent from other sources. Existing circumstances and assumptions about future developments, however, may change due to market changes or circumstances arising
that are beyond the Group’s control. Hence, estimates may vary from the actual values. The estimates and underlying assumptions are reviewed on an ongoing basis. Revisions to accounting estimates are recognized in the period in which the estimate
is revised if the revision affects only that period or the period of revision and future periods if this revision affects both current and future periods. Judgments and estimates
made, including Critical accounting estimates, together with the Group’s significant accounting policies, are disclosed in the consolidated financial statements of the Group for the year ended December 31, 2022, and are presented in the Group’s
Annual Report. There have been no significant updates to the Group’s estimates and accounting policies for the three and six months ended June 30, 2023. Fair value disclosures For financial assets and liabilities not measured at fair value in the unaudited condensed consolidated statement of financial position, the carrying amount is a
reasonable approximation of fair value, with the exception of the Group’s loan, the fair value of which does not materially differ to its carrying value at June 30, 2023 and December 31, 2022. Segmental reporting The Group
operates in one operating segment. The Group’s chief operating decision maker (the “CODM”), its Chief Executive Officer, manages the
Group’s operations on an integrated basis for the purposes of allocating resour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3. Revenue Revenue is presented by type, and net of deductions in the table below. The Group’s accounting policies for revenue and such deductions are disclosed in the consolidated
financial statements of the Group for the year ended December 31, 2022 .
For the three months ended June 30,
For the six months ended June 30,
2023 £’000
2022 £’000
2023 £’000
2022 £’000
Product revenue, net
45,514
23,992
87,566
31,674
Pre-product revenue, net
—
3,708
—
6,537
Total revenue from sale of therapies
45,514
27,700
87,566
38,211
Collaboration revenue
Eli Lilly
—
—
—
7,361
Genentech
2,250
4,302
4,739
8,904
Total collaboration revenue
2,250
4,302
4,739
16,265
Total revenue
47,764
32,002
92,305
54,476 Eli Lilly and Genentech are based in the United States. Ne
For the three months ended June 30,
For the six months ended June 30,
2023 £’000
2022 £’000
2023 £’000
2022 £’000
United States
32,812
18,137
62,345
25,819
Europe
12,189
9,560
24,517
12,389
Rest of World
513
3
704
3
Total revenue from sale of therapies
45,514
27,700
87,566
38,211 Product revenue, net During the three and six months ended June 30, 2023, the Group recognized £45,514,000 and £87,566,000 of net product revenue,
respectively, relating to the sale of KIMMTRAK primarily in the United States and Europe following marketing approvals in the first half of 2022. Revenue is presented after estimated deductions for rebates, chargebacks, other customer fees and
returns. Pre-product revenue, net There was no pre-product revenue during the three and six months ended June 30, 2023, following the transition to the commercial sale of KIMMTRAK in France in the second half of 2022. In the three
and six months ended June 30, 2022, the Group recognized £3,708,000 and £6,537,000 of net pre-product revenue, respectively, relating to the sale of tebentafusp under a compassionate use and early access program in France after estimated deductions for rebates
and returns. Genentech Collaboration During the three and six months ended June 30, 2023, the Group recognized £2,250,000 and £4,739,000 of revenue, respectively, relating to
the 2018 Genentech agreement and IMC-C103C (for the three and six months ended June 30, 2022: £4,302,000 and £8,904,000). In February 2023, Genentech accepted the Group’s proposal to cease co-funding the development of MAGE-A4 HLA-A02 targeted programs, except for
the Group’s equal share of the wind-down costs of the IMC-C103C Phase 1 clinical trial. Eli Lilly Collaboration During the three and six months ended June 30, 2023, the Group recognized no revenue relating to the Eli Lilly collaboration nil The Group released the remaining deferred revenue attributed to the third target under the collaboration after the parties
agreed to terminate the agreement during the three months ended March 31, 2022. No further revenue
under the collaboration is expected. Deferred revenue Of the total revenue recognized during the three and six months ended June 30, 2023, £1,602,000 and £3,204,000, respectively, was included in deferred revenue at
January 1, 2023. No revenue was recognized in the three and six months ended June 30, 2023 relating to performance obligations
satisfied in previous years (for the three and six months ended June 30, 2022: £ nil Non-current deferred revenue in the unaudited condensed consolidated interim statement of financial position as at June 30, 2023 and December 31, 2022, respectively, relates to the Group’s
non-refundable payment of £4,331,000 received from Medison Pharma Ltd (“Medison”) in the year ended December 31, 2022. The Group
expects to recognize revenue for this combined performance obligation of supplying KIMMTRAK and granting Medison the exclusive right to distribute KIMMTRAK in South America with the sale of products following regulatory approval in South
America. The Group estimates that Product revenue recognition of this Non-current deferred revenue will commence later than June 30 ,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ling and Administrative Expenses</t>
        </is>
      </c>
      <c r="B1" s="2" t="inlineStr">
        <is>
          <t>6 Months Ended</t>
        </is>
      </c>
    </row>
    <row r="2">
      <c r="B2" s="2" t="inlineStr">
        <is>
          <t>Jun. 30, 2023</t>
        </is>
      </c>
    </row>
    <row r="3">
      <c r="A3" s="3" t="inlineStr">
        <is>
          <t>Selling and administrative expenses [Abstract]</t>
        </is>
      </c>
      <c r="B3" s="4" t="inlineStr">
        <is>
          <t xml:space="preserve"> </t>
        </is>
      </c>
    </row>
    <row r="4">
      <c r="A4" s="4" t="inlineStr">
        <is>
          <t>Selling and administrative expenses</t>
        </is>
      </c>
      <c r="B4" s="4" t="inlineStr">
        <is>
          <t xml:space="preserve">4. Selling and administrative expenses There were £4,653,000
and £9,406,000 of foreign exchange losses, which the Group classifies within Selling and administrative expenses, for the three and six
months ended June 30, 2023 respectively, compared to gains of £6,778,000 and £9,159,000 in the three and six months ended June 30, 2022 respectively. These gains and losses arise on a number of foreign currency items, including the translation of
monetary foreign currency balances in the Group’s main operating subsidiary in the United Kingdo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2:28:04Z</dcterms:created>
  <dcterms:modified xmlns:dcterms="http://purl.org/dc/terms/" xmlns:xsi="http://www.w3.org/2001/XMLSchema-instance" xsi:type="dcterms:W3CDTF">2023-08-10T12:28:04Z</dcterms:modified>
</cp:coreProperties>
</file>